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S OF CASH" sheetId="8" r:id="rId8"/>
    <s:sheet name="Organization" sheetId="9" r:id="rId9"/>
    <s:sheet name="Summary of Significant Accounti" sheetId="10" r:id="rId10"/>
    <s:sheet name="Investment in Unconsolidated Af" sheetId="11" r:id="rId11"/>
    <s:sheet name="Marketable Securities and Fair " sheetId="12" r:id="rId12"/>
    <s:sheet name="Mortgages Payable, Net" sheetId="13" r:id="rId13"/>
    <s:sheet name="Dispositions and Discontinued O" sheetId="14" r:id="rId14"/>
    <s:sheet name="Net Earnings Per Share" sheetId="15" r:id="rId15"/>
    <s:sheet name="Related Party Transactions" sheetId="16" r:id="rId16"/>
    <s:sheet name="Financial Instruments" sheetId="17" r:id="rId17"/>
    <s:sheet name="Segment Information" sheetId="18" r:id="rId18"/>
    <s:sheet name="Commitments and Contingencies" sheetId="19" r:id="rId19"/>
    <s:sheet name="Subsequent Events" sheetId="20" r:id="rId20"/>
    <s:sheet name="Summary of Significant Accoun21" sheetId="21" r:id="rId21"/>
    <s:sheet name="Investment in Unconsolidated 22" sheetId="22" r:id="rId22"/>
    <s:sheet name="Marketable Securities and Fai23" sheetId="23" r:id="rId23"/>
    <s:sheet name="Mortgages Payable, Net (Tables)" sheetId="24" r:id="rId24"/>
    <s:sheet name="Dispositions and Discontinued25" sheetId="25" r:id="rId25"/>
    <s:sheet name="Related Party Transactions (Tab" sheetId="26" r:id="rId26"/>
    <s:sheet name="Financial Instruments (Tables)" sheetId="27" r:id="rId27"/>
    <s:sheet name="Segment Information (Tables)" sheetId="28" r:id="rId28"/>
    <s:sheet name="Organization (Details Textual)" sheetId="29" r:id="rId29"/>
    <s:sheet name="Summary of Significant Accoun30" sheetId="30" r:id="rId30"/>
    <s:sheet name="Investment in Unconsolidated 31" sheetId="31" r:id="rId31"/>
    <s:sheet name="Investment in Unconsolidated 32" sheetId="32" r:id="rId32"/>
    <s:sheet name="Investment in Unconsolidated 33" sheetId="33" r:id="rId33"/>
    <s:sheet name="Marketable Securities and Fai34" sheetId="34" r:id="rId34"/>
    <s:sheet name="Marketable Securities and Fai35" sheetId="35" r:id="rId35"/>
    <s:sheet name="Marketable Securities and Fai36" sheetId="36" r:id="rId36"/>
    <s:sheet name="Mortgages Payable, Net (Details" sheetId="37" r:id="rId37"/>
    <s:sheet name="Mortgages Payable, Net (Detai38" sheetId="38" r:id="rId38"/>
    <s:sheet name="Mortgages Payable, Net (Detai39" sheetId="39" r:id="rId39"/>
    <s:sheet name="Dispositions and Discontinued40" sheetId="40" r:id="rId40"/>
    <s:sheet name="Dispositions and Discontinued41" sheetId="41" r:id="rId41"/>
    <s:sheet name="Related Party Transactions (Det" sheetId="42" r:id="rId42"/>
    <s:sheet name="Related Party Transactions (D43" sheetId="43" r:id="rId43"/>
    <s:sheet name="Related Party Transactions (D44" sheetId="44" r:id="rId44"/>
    <s:sheet name="Financial Instruments (Details)" sheetId="45" r:id="rId45"/>
    <s:sheet name="Segment Information (Details)" sheetId="46" r:id="rId46"/>
    <s:sheet name="Commitments and Contingencies ("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498">
  <si>
    <t>Document And Entity Information - shares shares in Million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ightstone Value Plus Real Estate Investment Trust, Inc.</t>
  </si>
  <si>
    <t>Entity Central Index Key</t>
  </si>
  <si>
    <t>Current Fiscal Year End Date</t>
  </si>
  <si>
    <t>--12-31</t>
  </si>
  <si>
    <t>Entity Filer Category</t>
  </si>
  <si>
    <t>Non-accelerated Filer</t>
  </si>
  <si>
    <t>Entity Common Stock, Shares Outstanding</t>
  </si>
  <si>
    <t>CONSOLIDATED BALANCE SHEETS - USD ($) $ in Thousands</t>
  </si>
  <si>
    <t>Dec. 31, 2015</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real estate entity</t>
  </si>
  <si>
    <t>Investments in related parties</t>
  </si>
  <si>
    <t>Cash and cash equivalents</t>
  </si>
  <si>
    <t>Marketable securities, available for sale</t>
  </si>
  <si>
    <t>Restricted escrows</t>
  </si>
  <si>
    <t>Tenant and other accounts receivable</t>
  </si>
  <si>
    <t>Mortgage receivable</t>
  </si>
  <si>
    <t>Intangible assets, net</t>
  </si>
  <si>
    <t>Prepaid expenses and other assets</t>
  </si>
  <si>
    <t>Total Assets</t>
  </si>
  <si>
    <t>Liabilities and Stockholders' Equity</t>
  </si>
  <si>
    <t>Mortgages payable, net</t>
  </si>
  <si>
    <t>Notes payable, net</t>
  </si>
  <si>
    <t>Accounts payable, accrued expenses and other liabilities</t>
  </si>
  <si>
    <t>Due to related parties</t>
  </si>
  <si>
    <t>Tenant allowances and deposits payable</t>
  </si>
  <si>
    <t>Distributions payable</t>
  </si>
  <si>
    <t>Deferred rental income</t>
  </si>
  <si>
    <t>Acquired below market lease intangibles, net</t>
  </si>
  <si>
    <t>Total Liabilities</t>
  </si>
  <si>
    <t>Commitments and contingencies (See Note 11)</t>
  </si>
  <si>
    <t xml:space="preserve"> </t>
  </si>
  <si>
    <t>Company’s Stockholders Equity:</t>
  </si>
  <si>
    <t>Preferred shares, $0.01 par value, 10,000 shares authorized, none issued and outstanding</t>
  </si>
  <si>
    <t>Common stock, $0.01 par value; 60,000 shares authorized, 25,444 and 25,639 shares issued and outstanding, respectively</t>
  </si>
  <si>
    <t>Additional paid-in-capital</t>
  </si>
  <si>
    <t>Accumulated other comprehensive income</t>
  </si>
  <si>
    <t>Accumulated surplus</t>
  </si>
  <si>
    <t>Total Company's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5</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income, net</t>
  </si>
  <si>
    <t>Mark to market adjustment on derivative financial instruments</t>
  </si>
  <si>
    <t>Interest and dividend income</t>
  </si>
  <si>
    <t>Interest expense</t>
  </si>
  <si>
    <t>(Loss)/gain on sale and redemption of marketable securities (includes loss/(gain) of $9, ($35,181), $307 and ($41,498), respectively, of accumulated other comprehensive income reclassifications)</t>
  </si>
  <si>
    <t>Gain on disposition of real estate</t>
  </si>
  <si>
    <t>Income from investments in unconsolidated affiliated real estate entity</t>
  </si>
  <si>
    <t>Net income from continuing operations</t>
  </si>
  <si>
    <t>Net income from discontinued operations</t>
  </si>
  <si>
    <t>Net income</t>
  </si>
  <si>
    <t>Less: net income attributable to noncontrolling interests</t>
  </si>
  <si>
    <t>Net income attributable to Company's common shares</t>
  </si>
  <si>
    <t>Basic and diluted net income per Company's common share:</t>
  </si>
  <si>
    <t>Continuing operations</t>
  </si>
  <si>
    <t>Discontinued operations</t>
  </si>
  <si>
    <t>Net income per Company’s common share, basic and diluted</t>
  </si>
  <si>
    <t>Weighted average number of common shares outstanding, basic and diluted</t>
  </si>
  <si>
    <t>CONSOLIDATED STATEMENTS OF OPERATIONS (Parenthetical) - USD ($) $ in Thousands</t>
  </si>
  <si>
    <t>Reclassification adjustment for loss/(gain) included in net income</t>
  </si>
  <si>
    <t>CONSOLIDATED STATEMENTS OF COMPREHENSIVE INCOME/(LOSS) - USD ($) $ in Thousands</t>
  </si>
  <si>
    <t>Other comprehensive income/(loss)</t>
  </si>
  <si>
    <t>Holding gain/(loss) on available for sale securities</t>
  </si>
  <si>
    <t>Comprehensive income/(loss)</t>
  </si>
  <si>
    <t>Less: Comprehensive (income)/loss attributable to noncontrolling interests</t>
  </si>
  <si>
    <t>Comprehensive income/(loss) attributable to Company's common shares</t>
  </si>
  <si>
    <t>CONSOLIDATED STATEMENT OF STOCKHOLDERS' EQUITY - 6 months ended Jun. 30, 2016 - USD ($) shares in Thousands, $ in Thousands</t>
  </si>
  <si>
    <t>Total</t>
  </si>
  <si>
    <t>Common [Member]</t>
  </si>
  <si>
    <t>Additional Paid-In Capital [Member]</t>
  </si>
  <si>
    <t>Accumulated Other Comprehensive Income [Member]</t>
  </si>
  <si>
    <t>Accumulated Surplus [Member]</t>
  </si>
  <si>
    <t>Total Noncontrolling Interests [Member]</t>
  </si>
  <si>
    <t>BALANCE at Dec. 31, 2015</t>
  </si>
  <si>
    <t>BALANCE (in shares) at Dec. 31, 2015</t>
  </si>
  <si>
    <t>Other comprehensive income</t>
  </si>
  <si>
    <t>Distributions declared</t>
  </si>
  <si>
    <t>Distributions paid to noncontrolling interests</t>
  </si>
  <si>
    <t>Contributions received from noncontrolling interests</t>
  </si>
  <si>
    <t>Redemption and cancellation of shares</t>
  </si>
  <si>
    <t>Redemption and cancellation of shares (in shares)</t>
  </si>
  <si>
    <t>BALANCE at Jun. 30, 2016</t>
  </si>
  <si>
    <t>BALANCE (in shares) at Jun. 30, 2016</t>
  </si>
  <si>
    <t>CONSOLIDATED STATEMENTS OF CASH FLOWS - USD ($) $ in Thousands</t>
  </si>
  <si>
    <t>CASH FLOWS FROM OPERATING ACTIVITIES:</t>
  </si>
  <si>
    <t>Less net income - discontinued operations</t>
  </si>
  <si>
    <t>Net income - continuing operations</t>
  </si>
  <si>
    <t>Adjustments to reconcile net income to net cash provided by operating activities:</t>
  </si>
  <si>
    <t>Loss/(gain) on sale and redemption of marketable securities</t>
  </si>
  <si>
    <t>(Income)/loss from investments in unconsolidated affiliated real estate entities</t>
  </si>
  <si>
    <t>Other non-cash adjustments</t>
  </si>
  <si>
    <t>Changes in assets and liabilities:</t>
  </si>
  <si>
    <t>(Increase)/decrease in prepaid expenses and other assets</t>
  </si>
  <si>
    <t>Decrease/(increase) in tenant and other accounts receivable</t>
  </si>
  <si>
    <t>(Decrease)/increase in tenant allowance and security deposits payable</t>
  </si>
  <si>
    <t>Increase in accounts payable and accrued expenses</t>
  </si>
  <si>
    <t>(Decrease)/increase in due to related party</t>
  </si>
  <si>
    <t>(Decrease)/in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net</t>
  </si>
  <si>
    <t>Purchase of marketable securities</t>
  </si>
  <si>
    <t>Preferred investments in related parties</t>
  </si>
  <si>
    <t>Proceeds from preferred investments in related parties</t>
  </si>
  <si>
    <t>Contributions to investment in unconsolidated affiliated real estate entities</t>
  </si>
  <si>
    <t>Collections on mortgage receivable</t>
  </si>
  <si>
    <t>Proceeds from sale and redemption of marketable securities</t>
  </si>
  <si>
    <t>Distribution from investments in unconsolidated affiliates</t>
  </si>
  <si>
    <t>Proceeds from sale of investment property and other real estate assets</t>
  </si>
  <si>
    <t>Release of restricted escrows</t>
  </si>
  <si>
    <t>Net cash provided by investing activities - continuing operations</t>
  </si>
  <si>
    <t>Net cash provided by investing activities - discontinued operations</t>
  </si>
  <si>
    <t>Net cash provided by investing activities</t>
  </si>
  <si>
    <t>CASH FLOWS FROM FINANCING ACTIVITIES:</t>
  </si>
  <si>
    <t>Mortgage payments</t>
  </si>
  <si>
    <t>Payment of loan fees and expenses</t>
  </si>
  <si>
    <t>Redemption and cancellation of common stock</t>
  </si>
  <si>
    <t>Proceeds from mortgage financing</t>
  </si>
  <si>
    <t>Net payments on notes payable</t>
  </si>
  <si>
    <t>Distributions paid to Company's common stockholders</t>
  </si>
  <si>
    <t>Net cash used in financing activities - continuing operations</t>
  </si>
  <si>
    <t>Net cash used in financing activities - discontinued operations</t>
  </si>
  <si>
    <t>Net cash used in financing activities</t>
  </si>
  <si>
    <t>Net change in cash and cash equivalents</t>
  </si>
  <si>
    <t>Cash and cash equivalents, beginning of period</t>
  </si>
  <si>
    <t>Cash and cash equivalents, end of period</t>
  </si>
  <si>
    <t>Supplemental disclosure of cash flow information:</t>
  </si>
  <si>
    <t>Cash paid for interest</t>
  </si>
  <si>
    <t>Value of shares issued from distribution reinvestment program</t>
  </si>
  <si>
    <t>Non-cash purchase of investment property</t>
  </si>
  <si>
    <t>Debt assumed by purchase on disposition</t>
  </si>
  <si>
    <t>Organization</t>
  </si>
  <si>
    <t>Organization [Abstract]</t>
  </si>
  <si>
    <t xml:space="preserve"> 1. Organization Lightstone Value Plus Real Estate Investment Trust, Inc., a Maryland corporation (“Lightstone REIT”) was formed on June 8, 2004 Lightstone REIT is structured as an umbrella partnership REIT, or UPREIT, and substantially all of its current and future business is and will be conducted through Lightstone Value Plus REIT, L.P., a Delaware limited partnership formed on July 12, 2004 9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 As of June 30, 2016, on a collective basis, the Company wholly owned and consolidated the operating results and financial condition of 3 retail properties containing a total of approximately 0.7 14 1.0 367 87 63 96 73 59 Discontinued Operations During the first quarter of 2015, a portfolio of 11 of the Company’s hotel hospitality properties (the “LVP REIT Hotels”) met the criteria to be classified as held for sale. The operating results of the LVP REIT Hotels have been classified as discontinued operations in the consolidated statements of operations for all periods presented. (See Note 6.) Noncontrolling Interests As of June 30, 2016,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and 50-01 2nd St. Associates LLC (the “2nd Street Joint Venture”).</t>
  </si>
  <si>
    <t>Summary of Significant Accounting Policies</t>
  </si>
  <si>
    <t>Summary of Significant Accounting Policies [Abstract]</t>
  </si>
  <si>
    <t xml:space="preserve"> 2. Summary of Significant Accounting Policies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5.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 The consolidated balance sheet as of December 31, 2015 included herein has been derived from the consolidated balance sheet included in the Company's Annual Report on Form 10-K. The unaudited consolidated statements of operations for interim periods are not necessarily indicative of results for the full year or any other period. Certain prior period amounts have been reclassified to conform to the current year presentation. In January 2016, the Financial Accounting Standards Board (“FASB”) issued an accounting standards update that generally requires companies to measure investments in equity securities, except those accounted for under the equity method, at fair value and recognize any changes in fair value in net income. Additionally, the guidance eliminates the requirement for public business entities to disclose the method and significant assumptions used to estimate the fair value that is required to be disclosed for financial instruments measured at amortized cost on the balance sheet. The new guidance must be applied using a modified-retrospective approach and is effective for periods beginning after December 15, 2017 and early adoption is not permitted. The Company has not yet determined whether the adoption of this guidance will have a material impact on its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does not expect the adoption of this standard to have a material impact on our financial position, results of operations or cash flow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adopted this standard during the quarter ended March 31, 2016. As a result of adopting this standard on a retrospective basis, approximately $ 2.0</t>
  </si>
  <si>
    <t>Investment in Unconsolidated Affiliated Real Estate Entity</t>
  </si>
  <si>
    <t>Investments in Unconsolidated Affiliated Real Estate Entity [Abstract]</t>
  </si>
  <si>
    <t>Investments in Unconsolidated Affiliated Real Estate Entity</t>
  </si>
  <si>
    <t xml:space="preserve"> 3. Investment in Unconsolidated Affiliated Real Estate Entity 1407 Broadway The Company had a 49.0 150.0 15.1 2.0 1407 Broadway Financial Information For the Three For the Six 2015 2015 Total revenue $ 3,253 $ 13,510 Property operating expenses 2,200 9,439 Depreciation and amortization 622 2,644 Operating income 431 1,427 Interest expense and other, net (208) (1,343) Gain on debt extinguishment 9,891 9,891 Net (loss)/income $ 10,114 $ 9,975 Company's share of net income/(loss) (49%) $ 5,839 $ 5,804 As of December 31, 2015 Cash and restricted cash $ 5,964 Total assets $ 5,964 Other liabilities $ 556 Member capital 5,408 Total liabilities and members' capital $ 5,964 </t>
  </si>
  <si>
    <t>Marketable Securities and Fair Value Measurements</t>
  </si>
  <si>
    <t>Marketable Securities And Fair Value Measurements [Abstract]</t>
  </si>
  <si>
    <t xml:space="preserve"> 4. Marketable Securities and Fair Value Measurements Marketable Securities: As of June 30, 2016 Adjusted Cost Gross Unrealized Gains Gross Unrealized Fair Value Equity Securities, primarily REITs $ 1,405 $ 704 $ (1) $ 2,108 Marco OP Units and Marco II OP Units 19,227 26,158 - 45,385 Corporate Bonds and Preferred Equities 7,200 - (174) 7,026 Mortgage Backed Securities ("MBS") 3,292 - (323) 2,969 Total $ 31,124 $ 26,862 $ (498) $ 57,488 As of December 31, 2015 Adjusted Cost Gross Unrealized Gross Unrealized Fair Value Equity Securities, primarily REITs $ 1,405 $ 487 $ (1) $ 1,891 Marco OP Units and Marco II OP Units 19,227 21,458 - 40,685 Corporate Bonds and Preferred Equities 35,880 474 (1,369) 34,985 Mortgage Backed Securities ("MBS") 3,769 - (314) 3,455 Total $ 60,281 $ 22,419 $ (1,684) $ 81,016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During the first and second quarters of 2015, the Company redeemed approximately 60,000 and 323,000 27.8 55.6 34.4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and six months ended June 30, 2016 and 2015, the Company did not recognize any impairment charges. As of June 30, 2016, the Company does not consider any of its investments to be other-than-temporarily impaired. The Company may sell certain of its investments prior to their stated maturities for strategic purposes, in anticipation of credit deterioration, or for duration management. The maturities of the Company’s MBS generally ranged from 27 30 Notes Payable Margin Loan The Company has access to a margin loan (the “Margin Loan”) from a financial institution that holds custody of certain of the Company’s marketable securities. The Margin Loan, which is due on demand, bears interest at Libor plus 0.85% 1.32 Line of Credit On September 14, 2012, the Company entered into a non-revolving credit facility (the “Line of Credit”) with a financial institution which permits borrowings up to $ 25.0 June 19, 2017 Libor plus 1.35% 1.82 252,000 18.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asurement Using As of June 30, 2016 Level 1 Level 2 Level 3 Total Marketable Securities: Equity Securities, primarily REITs $ 2,108 $ - $ - $ 2,108 Marco OP and Marco OP II Units - 45,385 - 45,385 Corporate Bonds and Preferred Equities - 7,026 - 7,026 MBS - 2,969 - 2,969 Total $ 2,108 $ 55,380 $ - $ 57,488 Fair Value Measurement Using As of December 31, 2015 Level 1 Level 2 Level 3 Total Marketable Securities: Equity Securities, primarily REITs $ 1,891 $ - $ - $ 1,891 Marco OP and Marco OP II Units - 40,685 - 40,685 Corporate Bonds and Preferred Equities - 34,985 - 34,985 MBS - 3,455 - 3,455 Total $ 1,891 $ 79,125 $ - $ 81,016 The fair values of the Company’s investments in Corporate Bonds and Preferred Equities and MBS are measured using readily available quoted prices for similar assets. Additionally, as noted and disclosed above, the Company’s Marco OP and Marco OP II Units are ultimately exchangeable for cash or similar number of shares of Simon Stock, therefore the Company uses the quoted market price of Simon Stock to measure the fair value of the Company’s Marco OP and Marco OP II Units. The Company did not have any other significant financial assets or liabilities, which would require revised valuations that are recognized at fair value.</t>
  </si>
  <si>
    <t>Mortgages Payable, Net</t>
  </si>
  <si>
    <t>Mortgages Payable [Abstract]</t>
  </si>
  <si>
    <t xml:space="preserve"> 5. Mortgages Payable, Net Property Interest Rate Weighted Average Maturity Date Amount Due at As of As of Southeastern Michigan Multi-Family Properties $ - $ - $ 38,437 Oakview Plaza 5.49 % 5.49 % January 2017 25,583 25,801 26,014 Gulf Coast Industrial Portfolio 9.83 % 9.83 % Due on demand 50,525 50,525 50,525 St. Augustine Outlet Center - - 23,875 Gantry Park 4.48 % 4.48 % November 2024 65,317 74,500 74,500 DePaul Plaza LIBOR + 2.75 % 3.21 % June 2020 13,494 15,092 15,295 Total mortgages payable 6.15 % $ 154,919 $ 165,918 $ 228,646 Less: Deferred financing costs (1,832) (1,999) Total mortgages payable, net $ 164,086 $ 226,647 Libor as of June 30, 2016 and December 31, 2015 was 0.47 0.42 Remainder of 2017 2018 2019 2020 Thereafter Total Principal maturities $ 50,947 $ 25,991 $ 1,567 $ 1,621 $ 14,924 $ 70,868 $ 165,918 Less: Deferred financing costs (1,832) Total principal maturities, net $ 164,086 Pursuant to the Company’s loan agreements, escrows in the amount of $ 1.3 7.1 On April 11, 2016, the Company’s mortgage loan (outstanding principal balance of $ 23.7 On May 17, 2016, the Company’s mortgage loan (outstanding principal balance of $ 38.2 Certain of the Company’s debt agreements require the maintenance of certain ratios, including debt service coverage. The Company is currently in compliance with all of its debt covenants other than the debt associated with the Gulf Coast Industrial Portfolio which was placed in default by the special servicer during 2012 and is due on demand as discussed below. As a result of not meeting certain debt service coverage ratios on the non-recourse mortgage indebtedness secured by the Gulf Coast Industrial Portfolio, the lender elected to retain the excess cash flow from these properties beginning in July 2011. During the third quarter of 2012, the loan was transferred to a special servicer, who discontinued scheduled debt service payments and notified the Company that the loan was in default and although originally due in February 2017 is now due on demand. Although the lender is currently not charging or being paid interest at the stated default rate, the Company is accruing default interest expense pursuant to the terms of the loan agreement. Default interest expense of $ 0.5 1.0 8.1 7.1 Additionally, the Company’s mortgage loan (outstanding principal balance of $ 25.8</t>
  </si>
  <si>
    <t>Dispositions and Discontinued Operations</t>
  </si>
  <si>
    <t>Dispositions [Abstract]</t>
  </si>
  <si>
    <t>Dispositions</t>
  </si>
  <si>
    <t xml:space="preserve"> 6. Dispositions and Discontinued Operations Southeastern Michigan Multi-Family Properties On May 17, 2016, the Company disposed of three of the four apartment communities contained in the Southeastern Michigan Multi-Family Properties to an unrelated third party for aggregate consideration of approximately $ 50.6 19.9 38.2 10.3 LVP REIT Hotels During the first quarter of 2015, a portfolio of 11 of the Company’s hotel hospitality properties’ (the “LVP REIT Hotels”) met the criteria to be classified as held for sale. The operating results of the LVP REIT Hotels have been classified as discontinued operations in the consolidated statements of operations for all periods presented. During the first quarter of 2015, the Company completed the disposition of substantially all of its ownership interests in seven of the 11 14.4 2.9 For the Three For the Six 2015 2015 Revenues $ 2,832 $ 8,000 Operating expenses 1,372 5,742 Operating income 1,460 2,258 Interest expense and other, net (252) (849) Gain on disposition 2,918 17,322 Net income from discontinued operations $ 4,126 $ 18,731 Cash flows generated from discontinued operations are presented separately on the Company’s consolidated statements of cash flows.</t>
  </si>
  <si>
    <t>Net Earnings Per Share</t>
  </si>
  <si>
    <t>Net Earnings Per Share [Abstract]</t>
  </si>
  <si>
    <t xml:space="preserve"> 7.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the effect of these exercises had no impact on net earnings per share.</t>
  </si>
  <si>
    <t>Related Party Transactions</t>
  </si>
  <si>
    <t>Related Party Transactions [Abstract]</t>
  </si>
  <si>
    <t xml:space="preserve"> 8.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ree Months Ended June 30, Six Months Ended June 30, 2016 2015 2016 2015 Acquisition fees (general and administrative costs) $ - $ - $ - $ 8 Asset management fees (general and administrative costs) 623 696 1,243 1,407 Property management fees (property operating expenses) 259 293 549 582 Development fees and leasing commissions* 2 69 51 480 Total $ 884 $ 1,058 $ 1,843 $ 2,477 * Generally, capitalized and amortized over the estimated useful life of the associated asset. Lightstone SLP, LLC, an affiliate of the Company’s Sponsor, has purchased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both the three months and six months ended June 30, 2016 and 2015, distributions of $ 0.5 1.0 The Company’s Sponsor, has a 19.17 36.1 29.2 6.9 Preferred Investments The Company has entered into several agreements with various related party entities that provide for it to make preferred contributions pursuant to certain instruments (the “Preferred Investments”) that entitle the Company to certain prescribed monthly preferred distributions. The Preferred Investments had an aggregate balance of $ 140.6 138.3 44.5 42.2 39.4 4.3 8.2 1.5 2.8 Preferred Unfunded Investment As of As of As of Three Months Six Months Preferred Investments Dividend Rate June 30, 2016 December 31, 2015 June 30,2016 2016 2015 2016 2015 365 Bond Street 12 % $ - $ 42,237 $ - $ 971 $ 1,281 $ 2,252 $ 2,489 40 East End Avenue 12 % 30,000 28,768 - 600 268 1,182 268 30-02 39 th 9% to 12 % 15,600 7,301 34,400 352 - 573 - 485 7th Avenue 12 % 60,000 60,000 - 1,820 - 3,640 - East 11th Street 12 % 35,000 - 5,000 602 - 602 - Total Preferred Investments $ 140,600 $ 138,306 $ 39,400 $ 4,345 $ 1,549 $ 8,249 $ 2,757 East 11 th On April 21, 2016, the Company entered into an agreement with various related party entities that provides for it to make contributions of up to $ 40.0 th th th th th th th th 12.0 The Company made aggregate contributions of $ 35.0 5.0</t>
  </si>
  <si>
    <t>Financial Instruments</t>
  </si>
  <si>
    <t>Financial Instruments [Abstract]</t>
  </si>
  <si>
    <t xml:space="preserve"> 9. Financial Instruments The carrying amounts reported in the consolidated balance sheets for cash and cash equivalents, restricted escrows, tenants’ and other accounts receivable, interest receivable from related parties, accounts payable and accrued expenses and due to related parties approximated their fair values because of the short maturity of these instruments. T he estimated fair value of the notes payable (line of credit) approximated its carrying value As of June 30, 2016 As of December 31, 2015 Carrying Amount Estimated Fair Carrying Amount Estimated Fair Mortgages payable $ 165.9 $ 167.1 $ 228.6 $ 227.1 The fair value of the mortgages payable was determined by discounting the future contractual interest and principal payments by estimated current market interest rates.</t>
  </si>
  <si>
    <t>Segment Information</t>
  </si>
  <si>
    <t>Segment Information [Abstract]</t>
  </si>
  <si>
    <t xml:space="preserve"> 10. Segment Information The Company currently operates in four business segments as of June 30, 2016: (i) retail real estate (the “Retail Segment”), (ii) multi-family residential real estate (the “Multi-family Residential Segment”), (iii) industrial real estate (the “Industrial Segment”) and (iv) hospitality (the “Hospitality Segment”). The Company’s Advisor and its affiliates provide leasing, property and facilities management, acquisition, development, construction and tenant-related services for its portfolio. The Company’s revenues for the three and six months ended June 30, 2016 and 2015 were exclusively derived from activities in the United States. No revenues from foreign countries were received or reported. The Company had no long-lived assets in foreign locations as of June 30, 2016 and December 31, 2015. The accounting policies of the segments are the same as those described in Note 2: Summary of Significant Accounting Policies of the Company’s December 31, 2015 Annual Report on Form 10-K. Unallocated assets, revenues and expenses relate to corporate related accounts, including the Company’s Preferred Investments in Related Parties (see Note 8). The Company evaluates performance based upon net operating income/(loss) from the combined properties in each real estate segment. As discussed in Note 6, the results of operations presented below exclude the LVP REIT Hotels due to their classification as discontinued operations for all periods presented. The LVP REIT Hotels were previously included in the Company’s Hospitality Segment. For the Three Months Ended June 30, 2016 Retail Multi-Family Industrial Hospitality Unallocated Total Total revenues $ 2,784 $ 3,616 $ 1,395 $ 6,146 $ - $ 13,941 Property operating expenses 905 1,160 522 4,609 - 7,196 Real estate taxes 361 169 195 80 - 805 General and administrative costs 50 28 81 97 906 1,162 Net operating income/(loss) 1,468 2,259 597 1,360 (906) 4,778 Depreciation and amortization 1,149 640 420 701 - 2,910 Operating income/(loss) $ 319 $ 1,619 $ 177 $ 659 $ (906) $ 1,868 As of June 30, 2016: Total Assets $ 101,790 $ 80,495 $ 50,387 $ 26,653 $ 278,914 $ 538,239 For the Three Months Ended June 30, 2015 Retail Multi-Family Industrial Hospitality Unallocated Total Total revenues $ 2,788 $ 4,361 $ 1,545 $ 5,782 $ - $ 14,476 Property operating expenses 935 1,254 480 4,253 - 6,922 Real estate taxes 353 266 134 78 - 831 General and administrative costs - 24 (1) 48 1,065 1,136 Net operating income/(loss) 1,500 2,817 932 1,403 (1,065) 5,587 Depreciation and amortization 1,032 726 400 660 - 2,818 Operating income/(loss) $ 468 $ 2,091 $ 532 $ 743 $ (1,065) $ 2,769 As of December 31, 2015: Total Assets $ 107,835 $ 113,600 $ 49,815 $ 26,825 $ 290,069 $ 588,144 For the Six Months Ended June 30, 2016 Retail Multi-Family Industrial Hospitality Unallocated Total Total revenues $ 5,642 $ 8,122 $ 2,774 $ 10,572 $ - $ 27,110 Property operating expenses 1,837 2,528 1,020 8,710 1 14,096 Real estate taxes 723 431 399 161 - 1,714 General and administrative costs 63 46 86 171 2,272 2,638 Net operating income/(loss) 3,019 5,117 1,269 1,530 (2,273) 8,662 Depreciation and amortization 2,307 1,370 822 1,391 - 5,890 Operating income/(loss) $ 712 $ 3,747 $ 447 $ 139 $ (2,273) $ 2,772 For the Six Months Ended June 30, 2015 Retail Multi-Family Industrial Hospitality Unallocated Total Total revenues $ 5,576 $ 8,649 $ 3,143 $ 9,939 $ - $ 27,307 Property operating expenses 1,849 2,628 925 8,040 1 13,443 Real estate taxes 711 531 307 157 - 1,706 General and administrative costs (3) 82 (47) 151 2,367 2,550 Net operating income/(loss) 3,019 5,408 1,958 1,591 (2,368) 9,608 Depreciation and amortization 2,032 1,466 804 1,315 - 5,617 Operating income/(loss) $ 987 $ 3,942 $ 1,154 $ 276 $ (2,368) $ 3,991 </t>
  </si>
  <si>
    <t>Commitments and Contingencies</t>
  </si>
  <si>
    <t>Commitments and Contingencies [Abstract]</t>
  </si>
  <si>
    <t xml:space="preserve"> 11. Commitments and Contingencies Legal Proceedings From time to time in the ordinary course of business, the Company may become subject to legal proceedings, claims or disputes. On July 13, 2011, JF Capital Advisors, filed a lawsuit against The Lightstone Group, LLC, the Company, and Lightstone Value Plus Real Estate Investment Trust II,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 The plaintiff filed an amended complaint on May 18, 2012, bringing limited claims under theories of unjust enrichment and quantum meruit. On November 21, 2012, the court dismissed this second complaint in part, leaving only $ 164 Plaintiff has appealed to the Court of Appeals, which affirmed in part and denied in part, leaving a smaller number of claims available to the Plaintiff. Plaintiff has indicated that it intends to continue to pursue these claims in the trial court. While any proceeding or litigation has an element of uncertainty, management currently believes that the likelihood of an unfavorable outcome with respect to any of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Loan Collection Guaranties The Operating Partnership and PRO (collectively, the “LVP Parties”) have provided and will continue to have the opportunity to provide guaranties of collection (the “Loan Collection Guaranties”) with respect to draws made under revolving credit facilities (or indebtedness incurred to refinance the revolving credit facilities) by Simon in connection with the closing of certain contribution transactions related to the LVP Parties’ ownership interests in (i) Mill Run LLC (“Mill Run”) and Prime Outlets Acquisition Company (“POAC” and collectively, the “POAC/Mill Run Transaction”) and (ii) Grand Prairie Holdings LLC (“GPH”) and Livermore Valley Holdings LLC (“LVH” and collectively, the “Outlet Centers Transaction”). The Loan Collection Guaranties were required for at least four years following the closings of POAC/Mill Run Transaction and the Outlet Centers Transaction, which closed on August 30, 2010 and December 4, 2012, respectively. Under the terms of the Loan Collection Guaranties, the LVP Parties are obligated to make payments in respect of principal and interest due under the revolving credit facilities after Simon OP has failed to make payments, the amounts outstanding under the revolving credit facilities have been accelerated, and the lender has failed to collect the full amounts outstanding under the revolving credit facilities after exhausting other remedies. The maximum amounts of the Loan Collection Guaranties will be reduced by the extent of any payments of principal made by Simon OP or other cash proceeds recovered by the lenders.</t>
  </si>
  <si>
    <t>Subsequent Events</t>
  </si>
  <si>
    <t>Subsequent Events [Abstract]</t>
  </si>
  <si>
    <t xml:space="preserve"> Subsequent Events Distribution Payment On July 13, 2016, the distribution for the three-month period ending June 30, 2016 of $ 4.4 Distribution Declaration On August 15, 2016 0.0019178 365 7.0 10.00</t>
  </si>
  <si>
    <t>Summary of Significant Accounting Policies (Policies)</t>
  </si>
  <si>
    <t>Basis of Presentation</t>
  </si>
  <si>
    <t xml:space="preserve">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5.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 The consolidated balance sheet as of December 31, 2015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Reclassifications</t>
  </si>
  <si>
    <t xml:space="preserve"> Reclassifications Certain prior period amounts have been reclassified to conform to the current year presentation.</t>
  </si>
  <si>
    <t>New Accounting Pronouncements</t>
  </si>
  <si>
    <t xml:space="preserve"> New Accounting Pronouncements In January 2016, the Financial Accounting Standards Board (“FASB”) issued an accounting standards update that generally requires companies to measure investments in equity securities, except those accounted for under the equity method, at fair value and recognize any changes in fair value in net income. Additionally, the guidance eliminates the requirement for public business entities to disclose the method and significant assumptions used to estimate the fair value that is required to be disclosed for financial instruments measured at amortized cost on the balance sheet. The new guidance must be applied using a modified-retrospective approach and is effective for periods beginning after December 15, 2017 and early adoption is not permitted. The Company has not yet determined whether the adoption of this guidance will have a material impact on its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does not expect the adoption of this standard to have a material impact on our financial position, results of operations or cash flow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adopted this standard during the quarter ended March 31, 2016. As a result of adopting this standard on a retrospective basis, approximately $ 2.0</t>
  </si>
  <si>
    <t>Investment in Unconsolidated Affiliated Real Estate Entity (Tables) - 1407 Broadway [Member]</t>
  </si>
  <si>
    <t>Schedule of Equity Method Investments [Line Items]</t>
  </si>
  <si>
    <t>Unaudited Condensed Income Statement</t>
  </si>
  <si>
    <t xml:space="preserve"> The following table represents the unaudited condensed income statement for 1407 Broadway: For the Three For the Six 2015 2015 Total revenue $ 3,253 $ 13,510 Property operating expenses 2,200 9,439 Depreciation and amortization 622 2,644 Operating income 431 1,427 Interest expense and other, net (208) (1,343) Gain on debt extinguishment 9,891 9,891 Net (loss)/income $ 10,114 $ 9,975 Company's share of net income/(loss) (49%) $ 5,839 $ 5,804 </t>
  </si>
  <si>
    <t>Unaudited Condensed Balance Sheet</t>
  </si>
  <si>
    <t xml:space="preserve"> The following table represents the unaudited condensed balance sheet for 1407 Broadway: As of December 31, 2015 Cash and restricted cash $ 5,964 Total assets $ 5,964 Other liabilities $ 556 Member capital 5,408 Total liabilities and members' capital $ 5,964 </t>
  </si>
  <si>
    <t>Marketable Securities and Fair Value Measurements (Tables)</t>
  </si>
  <si>
    <t>Summary of Available for Sale Securities</t>
  </si>
  <si>
    <t xml:space="preserve"> The following is a summary of the Company’s available for sale securities as of the dates indicated: As of June 30, 2016 Adjusted Cost Gross Unrealized Gains Gross Unrealized Fair Value Equity Securities, primarily REITs $ 1,405 $ 704 $ (1) $ 2,108 Marco OP Units and Marco II OP Units 19,227 26,158 - 45,385 Corporate Bonds and Preferred Equities 7,200 - (174) 7,026 Mortgage Backed Securities ("MBS") 3,292 - (323) 2,969 Total $ 31,124 $ 26,862 $ (498) $ 57,488 As of December 31, 2015 Adjusted Cost Gross Unrealized Gross Unrealized Fair Value Equity Securities, primarily REITs $ 1,405 $ 487 $ (1) $ 1,891 Marco OP Units and Marco II OP Units 19,227 21,458 - 40,685 Corporate Bonds and Preferred Equities 35,880 474 (1,369) 34,985 Mortgage Backed Securities ("MBS") 3,769 - (314) 3,455 Total $ 60,281 $ 22,419 $ (1,684) $ 81,016 </t>
  </si>
  <si>
    <t>Marketable Securities, Available for Sale, and Derivative Financial Instruments Measured at Fair Value on Recurring Basis</t>
  </si>
  <si>
    <t xml:space="preserve"> Marketable securities, available for sale, measured at fair value on a recurring basis as of the dates indicated are as follows: Fair Value Measurement Using As of June 30, 2016 Level 1 Level 2 Level 3 Total Marketable Securities: Equity Securities, primarily REITs $ 2,108 $ - $ - $ 2,108 Marco OP and Marco OP II Units - 45,385 - 45,385 Corporate Bonds and Preferred Equities - 7,026 - 7,026 MBS - 2,969 - 2,969 Total $ 2,108 $ 55,380 $ - $ 57,488 Fair Value Measurement Using As of December 31, 2015 Level 1 Level 2 Level 3 Total Marketable Securities: Equity Securities, primarily REITs $ 1,891 $ - $ - $ 1,891 Marco OP and Marco OP II Units - 40,685 - 40,685 Corporate Bonds and Preferred Equities - 34,985 - 34,985 MBS - 3,455 - 3,455 Total $ 1,891 $ 79,125 $ - $ 81,016 </t>
  </si>
  <si>
    <t>Mortgages Payable, Net (Tables)</t>
  </si>
  <si>
    <t>Schedule of Mortgages Payable, net</t>
  </si>
  <si>
    <t xml:space="preserve"> Mortgages payable, net consists of the following: Property Interest Rate Weighted Average Maturity Date Amount Due at As of As of Southeastern Michigan Multi-Family Properties $ - $ - $ 38,437 Oakview Plaza 5.49 % 5.49 % January 2017 25,583 25,801 26,014 Gulf Coast Industrial Portfolio 9.83 % 9.83 % Due on demand 50,525 50,525 50,525 St. Augustine Outlet Center - - 23,875 Gantry Park 4.48 % 4.48 % November 2024 65,317 74,500 74,500 DePaul Plaza LIBOR + 2.75 % 3.21 % June 2020 13,494 15,092 15,295 Total mortgages payable 6.15 % $ 154,919 $ 165,918 $ 228,646 Less: Deferred financing costs (1,832) (1,999) Total mortgages payable, net $ 164,086 $ 226,647 </t>
  </si>
  <si>
    <t>Contractually Scheduled Principal Maturities During Next Five Years</t>
  </si>
  <si>
    <t xml:space="preserve"> The following table shows the contractually scheduled principal maturities of the Company’s mortgage debt during the next five years and thereafter as of June 30, 2016: Remainder of 2017 2018 2019 2020 Thereafter Total Principal maturities $ 50,947 $ 25,991 $ 1,567 $ 1,621 $ 14,924 $ 70,868 $ 165,918 Less: Deferred financing costs (1,832) Total principal maturities, net $ 164,086 </t>
  </si>
  <si>
    <t>Dispositions and Discontinued Operations (Tables)</t>
  </si>
  <si>
    <t>Schedule of Discontinued Operations</t>
  </si>
  <si>
    <t xml:space="preserve"> The following summary presents the operating results of the LVP REIT Hotels included in discontinued operations in the Consolidated Statements of Operations for the periods indicated. For the Three For the Six 2015 2015 Revenues $ 2,832 $ 8,000 Operating expenses 1,372 5,742 Operating income 1,460 2,258 Interest expense and other, net (252) (849) Gain on disposition 2,918 17,322 Net income from discontinued operations $ 4,126 $ 18,731 </t>
  </si>
  <si>
    <t>Related Party Transactions (Tables)</t>
  </si>
  <si>
    <t>Amount Recorded in Pursuant to Related Party Arrangment</t>
  </si>
  <si>
    <t xml:space="preserve"> The Company, pursuant to the related party arrangements, has recorded the following amounts for the periods indicated: Three Months Ended June 30, Six Months Ended June 30, 2016 2015 2016 2015 Acquisition fees (general and administrative costs) $ - $ - $ - $ 8 Asset management fees (general and administrative costs) 623 696 1,243 1,407 Property management fees (property operating expenses) 259 293 549 582 Development fees and leasing commissions* 2 69 51 480 Total $ 884 $ 1,058 $ 1,843 $ 2,477 * Generally, capitalized and amortized over the estimated useful life of the associated asset.</t>
  </si>
  <si>
    <t>Preferred Investments</t>
  </si>
  <si>
    <t xml:space="preserve"> The Preferred Investments are summarized as follows: Preferred Unfunded Investment As of As of As of Three Months Six Months Preferred Investments Dividend Rate June 30, 2016 December 31, 2015 June 30,2016 2016 2015 2016 2015 365 Bond Street 12 % $ - $ 42,237 $ - $ 971 $ 1,281 $ 2,252 $ 2,489 40 East End Avenue 12 % 30,000 28,768 - 600 268 1,182 268 30-02 39 th 9% to 12 % 15,600 7,301 34,400 352 - 573 - 485 7th Avenue 12 % 60,000 60,000 - 1,820 - 3,640 - East 11th Street 12 % 35,000 - 5,000 602 - 602 - Total Preferred Investments $ 140,600 $ 138,306 $ 39,400 $ 4,345 $ 1,549 $ 8,249 $ 2,757 </t>
  </si>
  <si>
    <t>Financial Instruments (Tables)</t>
  </si>
  <si>
    <t>Summary of Estimated Fair Value of Debt</t>
  </si>
  <si>
    <t xml:space="preserve"> The estimated fair value (in millions) of the Company’s mortgage debt is summarized as follows: As of June 30, 2016 As of December 31, 2015 Carrying Amount Estimated Fair Carrying Amount Estimated Fair Mortgages payable $ 165.9 $ 167.1 $ 228.6 $ 227.1 </t>
  </si>
  <si>
    <t>Segment Information (Tables)</t>
  </si>
  <si>
    <t>Results of Operations and Total Assets of Operating Segments</t>
  </si>
  <si>
    <t xml:space="preserve"> Selected results of operations for the three and six months ended June 30, 2016 and 2015, and total assets as of June 30, 2016 and December 31, 2015 regarding the Company’s operating segments are as follows: For the Three Months Ended June 30, 2016 Retail Multi-Family Industrial Hospitality Unallocated Total Total revenues $ 2,784 $ 3,616 $ 1,395 $ 6,146 $ - $ 13,941 Property operating expenses 905 1,160 522 4,609 - 7,196 Real estate taxes 361 169 195 80 - 805 General and administrative costs 50 28 81 97 906 1,162 Net operating income/(loss) 1,468 2,259 597 1,360 (906) 4,778 Depreciation and amortization 1,149 640 420 701 - 2,910 Operating income/(loss) $ 319 $ 1,619 $ 177 $ 659 $ (906) $ 1,868 As of June 30, 2016: Total Assets $ 101,790 $ 80,495 $ 50,387 $ 26,653 $ 278,914 $ 538,239 For the Three Months Ended June 30, 2015 Retail Multi-Family Industrial Hospitality Unallocated Total Total revenues $ 2,788 $ 4,361 $ 1,545 $ 5,782 $ - $ 14,476 Property operating expenses 935 1,254 480 4,253 - 6,922 Real estate taxes 353 266 134 78 - 831 General and administrative costs - 24 (1) 48 1,065 1,136 Net operating income/(loss) 1,500 2,817 932 1,403 (1,065) 5,587 Depreciation and amortization 1,032 726 400 660 - 2,818 Operating income/(loss) $ 468 $ 2,091 $ 532 $ 743 $ (1,065) $ 2,769 As of December 31, 2015: Total Assets $ 107,835 $ 113,600 $ 49,815 $ 26,825 $ 290,069 $ 588,144 For the Six Months Ended June 30, 2016 Retail Multi-Family Industrial Hospitality Unallocated Total Total revenues $ 5,642 $ 8,122 $ 2,774 $ 10,572 $ - $ 27,110 Property operating expenses 1,837 2,528 1,020 8,710 1 14,096 Real estate taxes 723 431 399 161 - 1,714 General and administrative costs 63 46 86 171 2,272 2,638 Net operating income/(loss) 3,019 5,117 1,269 1,530 (2,273) 8,662 Depreciation and amortization 2,307 1,370 822 1,391 - 5,890 Operating income/(loss) $ 712 $ 3,747 $ 447 $ 139 $ (2,273) $ 2,772 For the Six Months Ended June 30, 2015 Retail Multi-Family Industrial Hospitality Unallocated Total Total revenues $ 5,576 $ 8,649 $ 3,143 $ 9,939 $ - $ 27,307 Property operating expenses 1,849 2,628 925 8,040 1 13,443 Real estate taxes 711 531 307 157 - 1,706 General and administrative costs (3) 82 (47) 151 2,367 2,550 Net operating income/(loss) 3,019 5,408 1,958 1,591 (2,368) 9,608 Depreciation and amortization 2,032 1,466 804 1,315 - 5,617 Operating income/(loss) $ 987 $ 3,942 $ 1,154 $ 276 $ (2,368) $ 3,991 </t>
  </si>
  <si>
    <t>Organization (Details Textual) $ / available in Thousands, ft² in Millions</t>
  </si>
  <si>
    <t>Jun. 30, 2016ft²Rate$ / available</t>
  </si>
  <si>
    <t>Organization Consolidation And Presentation Of Financial Statements Disclosure [Line Items]</t>
  </si>
  <si>
    <t>Date of incorporation</t>
  </si>
  <si>
    <t>Jun. 8,
		2004</t>
  </si>
  <si>
    <t>Lightstone REIT, partnership formation date</t>
  </si>
  <si>
    <t>Jul. 12,
		2004</t>
  </si>
  <si>
    <t>General partner ownership interest</t>
  </si>
  <si>
    <t>98.00%</t>
  </si>
  <si>
    <t>Retail [Member]</t>
  </si>
  <si>
    <t>Occupancy Percentage Of Commercial Properties</t>
  </si>
  <si>
    <t>87.00%</t>
  </si>
  <si>
    <t>Industrial Properties [Member]</t>
  </si>
  <si>
    <t>63.00%</t>
  </si>
  <si>
    <t>Residential Real Estate [Member]</t>
  </si>
  <si>
    <t>96.00%</t>
  </si>
  <si>
    <t>Hospitality [Member]</t>
  </si>
  <si>
    <t>59.00%</t>
  </si>
  <si>
    <t>Average Revenue Per Available Room | $ / available</t>
  </si>
  <si>
    <t>Wholly Owned Properties [Member] | Retail [Member]</t>
  </si>
  <si>
    <t>Area of Real Estate Property</t>
  </si>
  <si>
    <t>Wholly Owned Properties [Member] | Industrial Properties [Member]</t>
  </si>
  <si>
    <t>Number of Real Estate Properties</t>
  </si>
  <si>
    <t>Wholly Owned Properties [Member] | Residential Real Estate [Member]</t>
  </si>
  <si>
    <t>Number of Units in Real Estate Property | Rate</t>
  </si>
  <si>
    <t>Summary of Significant Accounting Policies (Details Textual) $ in Millions</t>
  </si>
  <si>
    <t>Mar. 31, 2016USD ($)</t>
  </si>
  <si>
    <t>Reclassification of Financing Costs to Mortgage payable [Member]</t>
  </si>
  <si>
    <t>New Accounting Pronouncement or Change in Accounting Principle, Cumulative Effect of Change on Equity or Net Assets</t>
  </si>
  <si>
    <t>Investment in Unconsolidated Affiliated Real Estate Entity (Details) - USD ($) $ in Thousands</t>
  </si>
  <si>
    <t>Company's share of net income/(loss) (49%)</t>
  </si>
  <si>
    <t>1407 Broadway Mezz II, LLC [Member]</t>
  </si>
  <si>
    <t>Total revenue</t>
  </si>
  <si>
    <t>Interest expense and other, net</t>
  </si>
  <si>
    <t>Gain on debt extinguishment</t>
  </si>
  <si>
    <t>Net (loss)/income</t>
  </si>
  <si>
    <t>Investment in Unconsolidated Affiliated Real Estate Entity (Details 1) $ in Thousands</t>
  </si>
  <si>
    <t>Dec. 31, 2015USD ($)</t>
  </si>
  <si>
    <t>Schedule Of Condensed Consolidating Balance Sheets [Line Items]</t>
  </si>
  <si>
    <t>Equity Method Investment, assets</t>
  </si>
  <si>
    <t>Member capital</t>
  </si>
  <si>
    <t>Total liabilities and members' capital</t>
  </si>
  <si>
    <t>Other Liabilities [Member]</t>
  </si>
  <si>
    <t>Equity Method Investment, liabilities</t>
  </si>
  <si>
    <t>Cash and restricted cash [Member]</t>
  </si>
  <si>
    <t>Investment in Unconsolidated Affiliated Real Estate Entity (Details Textual) - USD ($) $ in Thousands</t>
  </si>
  <si>
    <t>Apr. 30, 2015</t>
  </si>
  <si>
    <t>Equity Method Investments</t>
  </si>
  <si>
    <t>Equity Method Investment, Ownership Percentage</t>
  </si>
  <si>
    <t>49.00%</t>
  </si>
  <si>
    <t>Proceeds from Sale of Sub Leasehold Interest</t>
  </si>
  <si>
    <t>1407 Broadway [Member]</t>
  </si>
  <si>
    <t>Marketable Securities and Fair Value Measurements (Details) - USD ($) $ in Thousands</t>
  </si>
  <si>
    <t>12 Months Ended</t>
  </si>
  <si>
    <t>Schedule of Available-for-sale Securities [Line Items]</t>
  </si>
  <si>
    <t>Adjusted Cost</t>
  </si>
  <si>
    <t>Gross Unrealized Gains</t>
  </si>
  <si>
    <t>Gross Unrealized Losses</t>
  </si>
  <si>
    <t>Fair Value</t>
  </si>
  <si>
    <t>Equity Securities, primarily REITs [Member]</t>
  </si>
  <si>
    <t>Marco OP Units and Marco II OP Units [Member]</t>
  </si>
  <si>
    <t>Corporate Bonds And Preferred Equities [Member]</t>
  </si>
  <si>
    <t>Mortgage Backed Securities ("MBS") [Member]</t>
  </si>
  <si>
    <t>Marketable Securities and Fair Value Measurements (Details 1) - USD ($) $ in Thousands</t>
  </si>
  <si>
    <t>Fair Value, Assets and Liabilities Measured on Recurring and Nonrecurring Basis [Line Items]</t>
  </si>
  <si>
    <t>Available-for-sale Securities</t>
  </si>
  <si>
    <t>Equity Securities [Member]</t>
  </si>
  <si>
    <t>Marco OP and Marco OP II Units [Member]</t>
  </si>
  <si>
    <t>MBS [Member]</t>
  </si>
  <si>
    <t>Fair Value, Inputs, Level 1 [Member]</t>
  </si>
  <si>
    <t>Fair Value, Inputs, Level 1 [Member] | Equity Securities [Member]</t>
  </si>
  <si>
    <t>Fair Value, Inputs, Level 1 [Member] | Marco OP and Marco OP II Units [Member]</t>
  </si>
  <si>
    <t>Fair Value, Inputs, Level 1 [Member] | Corporate Bonds And Preferred Equities [Member]</t>
  </si>
  <si>
    <t>Fair Value, Inputs, Level 1 [Member] | MBS [Member]</t>
  </si>
  <si>
    <t>Fair Value, Inputs, Level 2 [Member]</t>
  </si>
  <si>
    <t>Fair Value, Inputs, Level 2 [Member] | Equity Securities [Member]</t>
  </si>
  <si>
    <t>Fair Value, Inputs, Level 2 [Member] | Marco OP and Marco OP II Units [Member]</t>
  </si>
  <si>
    <t>Fair Value, Inputs, Level 2 [Member] | Corporate Bonds And Preferred Equities [Member]</t>
  </si>
  <si>
    <t>Fair Value, Inputs, Level 2 [Member] | MBS [Member]</t>
  </si>
  <si>
    <t>Fair Value, Inputs, Level 3 [Member]</t>
  </si>
  <si>
    <t>Fair Value, Inputs, Level 3 [Member] | Equity Securities [Member]</t>
  </si>
  <si>
    <t>Fair Value, Inputs, Level 3 [Member] | Marco OP and Marco OP II Units [Member]</t>
  </si>
  <si>
    <t>Fair Value, Inputs, Level 3 [Member] | Corporate Bonds And Preferred Equities [Member]</t>
  </si>
  <si>
    <t>Fair Value, Inputs, Level 3 [Member] | MBS [Member]</t>
  </si>
  <si>
    <t>Marketable Securities and Fair Value Measurements (Details Textual) - USD ($)</t>
  </si>
  <si>
    <t>Sep. 14, 2012</t>
  </si>
  <si>
    <t>Mar. 31, 2015</t>
  </si>
  <si>
    <t>Proceeds from sale of equity securities</t>
  </si>
  <si>
    <t>Realized gain on sale of equity securities</t>
  </si>
  <si>
    <t>Equity Securities Redeemed During Period</t>
  </si>
  <si>
    <t>Proceeds from Sale and Maturity of Other Investments</t>
  </si>
  <si>
    <t>Margin Loan [Member]</t>
  </si>
  <si>
    <t>Debt instrument, interest rate terms</t>
  </si>
  <si>
    <t>Libor plus 0.85%</t>
  </si>
  <si>
    <t>Debt instrument, interest rate at end of period</t>
  </si>
  <si>
    <t>1.32%</t>
  </si>
  <si>
    <t>Line of Credit [Member]</t>
  </si>
  <si>
    <t>Libor plus 1.35%</t>
  </si>
  <si>
    <t>1.82%</t>
  </si>
  <si>
    <t>Debt instrument, maturity date</t>
  </si>
  <si>
    <t>Jun. 19,
		2017</t>
  </si>
  <si>
    <t>Line of credit facility, maximum borrowing capacity</t>
  </si>
  <si>
    <t>Line of credit facility, amount outstanding</t>
  </si>
  <si>
    <t>Marco OP Units and Pro DFJV Holdings LLC [Member]</t>
  </si>
  <si>
    <t>Debt Instrument, Collateral Amount</t>
  </si>
  <si>
    <t>Mortgage Backed Securities [Member]</t>
  </si>
  <si>
    <t>Available for sale securities debt maturity minimum period</t>
  </si>
  <si>
    <t>27 years</t>
  </si>
  <si>
    <t>Available for sale securities debt maturity maximum period</t>
  </si>
  <si>
    <t>30 years</t>
  </si>
  <si>
    <t>Mortgages Payable, Net (Details) - USD ($) $ in Thousands</t>
  </si>
  <si>
    <t>Debt Instrument [Line Items]</t>
  </si>
  <si>
    <t>Weighted Average Interest Rate</t>
  </si>
  <si>
    <t>6.15%</t>
  </si>
  <si>
    <t>Amount Due at Maturity</t>
  </si>
  <si>
    <t>Total mortgages payable, net</t>
  </si>
  <si>
    <t>Less: Deferred financing costs</t>
  </si>
  <si>
    <t>Secured Debt</t>
  </si>
  <si>
    <t>Southeastern Michigan Multi Family Properties [Member]</t>
  </si>
  <si>
    <t>Oakview Plaza [Member]</t>
  </si>
  <si>
    <t>Stated interest rate</t>
  </si>
  <si>
    <t>5.49%</t>
  </si>
  <si>
    <t>Maturity Date</t>
  </si>
  <si>
    <t>2017-01</t>
  </si>
  <si>
    <t>Gulf Coast Industrial Portfolio [Member]</t>
  </si>
  <si>
    <t>9.83%</t>
  </si>
  <si>
    <t>St Augustine Outlet Center [Member]</t>
  </si>
  <si>
    <t>Gantry Park [Member]</t>
  </si>
  <si>
    <t>4.48%</t>
  </si>
  <si>
    <t>2024-11</t>
  </si>
  <si>
    <t>DePaul Plaza [Member]</t>
  </si>
  <si>
    <t>LIBOR + 2.75%</t>
  </si>
  <si>
    <t>3.21%</t>
  </si>
  <si>
    <t>2020-06</t>
  </si>
  <si>
    <t>Mortgages Payable, Net (Details 1) - USD ($) $ in Thousands</t>
  </si>
  <si>
    <t>Remainder of 2016</t>
  </si>
  <si>
    <t>Thereafter</t>
  </si>
  <si>
    <t>Total principal maturiteis, net</t>
  </si>
  <si>
    <t>Mortgages Payable, Net (Details Textual) - USD ($) $ in Thousands</t>
  </si>
  <si>
    <t>1 Months Ended</t>
  </si>
  <si>
    <t>May 17, 2016</t>
  </si>
  <si>
    <t>Apr. 11, 2016</t>
  </si>
  <si>
    <t>Debt Instrument Interest London Interbank Offered Rate</t>
  </si>
  <si>
    <t>0.47%</t>
  </si>
  <si>
    <t>0.42%</t>
  </si>
  <si>
    <t>Escrow Deposit</t>
  </si>
  <si>
    <t>Debt Instrument, Increase, Accrued Interest</t>
  </si>
  <si>
    <t>Loan agreements [Member]</t>
  </si>
  <si>
    <t>St. Augustine Outlet Center [Member] | Mortgages payable [Member]</t>
  </si>
  <si>
    <t>Debt instrument, face amount</t>
  </si>
  <si>
    <t>St. Augustine Outlet Center [Member] | Mortgages [Member]</t>
  </si>
  <si>
    <t>Repayments of Debt</t>
  </si>
  <si>
    <t>Courtyard - Baton Rouge [Member] | Mortgages payable [Member]</t>
  </si>
  <si>
    <t>Accrued default interest payable</t>
  </si>
  <si>
    <t>Southeastern Michigan Multi Family Properties [Member] | Mortgages [Member]</t>
  </si>
  <si>
    <t>Dispositions and Discontinued Operations (Details) - USD ($) $ in Thousands</t>
  </si>
  <si>
    <t>Revenues</t>
  </si>
  <si>
    <t>Operating expenses</t>
  </si>
  <si>
    <t>Gain on disposition</t>
  </si>
  <si>
    <t>Dispositions and Discontinued Operations (Details Textual) $ in Thousands</t>
  </si>
  <si>
    <t>Jul. 26, 2016USD ($)</t>
  </si>
  <si>
    <t>May 17, 2016USD ($)</t>
  </si>
  <si>
    <t>Jun. 30, 2016USD ($)</t>
  </si>
  <si>
    <t>Jun. 30, 2015USD ($)</t>
  </si>
  <si>
    <t>Mar. 31, 2015USD ($)</t>
  </si>
  <si>
    <t>Disposition of limited service hotels [Line Items]</t>
  </si>
  <si>
    <t>Gain (Loss) on Disposition of Real Estate, Discontinued Operations</t>
  </si>
  <si>
    <t>Gains (Losses) on Sales of Investment Real Estate</t>
  </si>
  <si>
    <t>Proceeds from Sale of Real Estate</t>
  </si>
  <si>
    <t>Southeastern Michigan Multi Family Properties [Member] | Subsequent Event [Member]</t>
  </si>
  <si>
    <t>Hotel Portfolio [Member]</t>
  </si>
  <si>
    <t>Hotel Portfolio [Member] | Operating Partnership [Member]</t>
  </si>
  <si>
    <t>Number of limited service hotels</t>
  </si>
  <si>
    <t>Related Party Transactions (Details) - Related Party [Member] - USD ($) $ in Thousands</t>
  </si>
  <si>
    <t>Related Party Transaction [Line Items]</t>
  </si>
  <si>
    <t>Acquisition fees (general and administrative costs)</t>
  </si>
  <si>
    <t>Asset management fees (general and administrative costs)</t>
  </si>
  <si>
    <t>Property management fees (property operating expenses)</t>
  </si>
  <si>
    <t>Development fees and leasing commissions</t>
  </si>
  <si>
    <t>[1]</t>
  </si>
  <si>
    <t>Generally, capitalized and amortized over the estimated useful life of the associated asset.</t>
  </si>
  <si>
    <t>Related Party Transactions (Details 1) - USD ($) $ in Thousands</t>
  </si>
  <si>
    <t>Investments in and Advances to Affiliates, at Fair Value, Gross Additions</t>
  </si>
  <si>
    <t>Preferred Stock Dividend Income</t>
  </si>
  <si>
    <t>Unfunded Investment Contribution Liabilities</t>
  </si>
  <si>
    <t>Three Six Five Bond Investment [Member]</t>
  </si>
  <si>
    <t>Preferred Stock, Dividend Rate, Percentage</t>
  </si>
  <si>
    <t>12.00%</t>
  </si>
  <si>
    <t>Forty East End Avenue Preferred Investment [Member]</t>
  </si>
  <si>
    <t>Thirty Zero Two Thirty Ninth Avenue One Preferred Investment [Member]</t>
  </si>
  <si>
    <t>Thirty Zero Two Thirty Ninth Avenue One Preferred Investment [Member] | Maximum [Member]</t>
  </si>
  <si>
    <t>Thirty Zero Two Thirty Ninth Avenue Two Preferred Investment [Member] | Minimum [Member]</t>
  </si>
  <si>
    <t>9.00%</t>
  </si>
  <si>
    <t>Four Eighty Five Seventh Avenue Preferred Investment [Member]</t>
  </si>
  <si>
    <t>East 11th Street [Member]</t>
  </si>
  <si>
    <t>Related Party Transactions (Details Textual) - USD ($) $ in Thousands</t>
  </si>
  <si>
    <t>Apr. 21, 2016</t>
  </si>
  <si>
    <t>Investments in and Advances to Affiliates [Line Items]</t>
  </si>
  <si>
    <t>Dividends, Cash</t>
  </si>
  <si>
    <t>Reimbursement from Preferred Investment</t>
  </si>
  <si>
    <t>Lightstone Slp Llc [Member]</t>
  </si>
  <si>
    <t>Related Party Transaction, Other Revenues from Transactions with Related Party</t>
  </si>
  <si>
    <t>19.17%</t>
  </si>
  <si>
    <t>Lightstone Slp Llc [Member] | Company’s Share [Member]</t>
  </si>
  <si>
    <t>Lightstone Slp Llc [Member] | Sponsor’s Share [Member]</t>
  </si>
  <si>
    <t>SLP Units [Member]</t>
  </si>
  <si>
    <t>40 East End Avenue Preferred Investment [Member]</t>
  </si>
  <si>
    <t>Preferred Investments [Member]</t>
  </si>
  <si>
    <t>Additional Investments In And Advances To Affiliates At Fair Value Gross Additions</t>
  </si>
  <si>
    <t>Preferred Stock Investments Income</t>
  </si>
  <si>
    <t>East 11th Street Preferred Investment [Member]</t>
  </si>
  <si>
    <t>Proceeds from Contributions from Affiliates</t>
  </si>
  <si>
    <t>Percentage of preferred Distribution Rate</t>
  </si>
  <si>
    <t>Held-to-maturity Securities</t>
  </si>
  <si>
    <t>Remaining Unfunded Contribution</t>
  </si>
  <si>
    <t>Financial Instruments (Details) - USD ($) $ in Thousands</t>
  </si>
  <si>
    <t>Carrying Amount</t>
  </si>
  <si>
    <t>Mortgages payable [Member]</t>
  </si>
  <si>
    <t>Estimated Fair Value</t>
  </si>
  <si>
    <t>Segment Information (Details) - USD ($) $ in Thousands</t>
  </si>
  <si>
    <t>Segment Reporting Information [Line Items]</t>
  </si>
  <si>
    <t>Net operating income/(loss)</t>
  </si>
  <si>
    <t>Operating income/(loss)</t>
  </si>
  <si>
    <t>Multi-Family [Member]</t>
  </si>
  <si>
    <t>Industrial [Member]</t>
  </si>
  <si>
    <t>Unallocated [Member]</t>
  </si>
  <si>
    <t>Commitments and Contingencies (Details Textual) $ in Thousands</t>
  </si>
  <si>
    <t>Nov. 21, 2012USD ($)</t>
  </si>
  <si>
    <t>Guarantor Obligations [Line Items]</t>
  </si>
  <si>
    <t>Loss Contingency, Estimate of Possible Loss</t>
  </si>
  <si>
    <t>Subsequent Events (Details Textual) - Subsequent Event [Member] - USD ($)</t>
  </si>
  <si>
    <t>Aug. 15, 2016</t>
  </si>
  <si>
    <t>Jul. 13, 2016</t>
  </si>
  <si>
    <t>Subsequent Events [Line Items]</t>
  </si>
  <si>
    <t>Dividends Payable, Date Declared</t>
  </si>
  <si>
    <t>Aug. 15,
		2016</t>
  </si>
  <si>
    <t>Payments of Dividends</t>
  </si>
  <si>
    <t>Distribution Rate Per Day</t>
  </si>
  <si>
    <t>Number Of Days Used To Calculate Dividend Per Day</t>
  </si>
  <si>
    <t>365 days</t>
  </si>
  <si>
    <t>Annualized Distribution Rate</t>
  </si>
  <si>
    <t>7.00%</t>
  </si>
  <si>
    <t>Dividends Declared Amount Per Share</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5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96884</v>
      </c>
    </row>
    <row spans="1:3" r="11">
      <c t="s" s="4" r="A11">
        <v>17</v>
      </c>
      <c t="s" s="4" r="B11">
        <v>18</v>
      </c>
    </row>
    <row spans="1:3" r="12">
      <c t="s" s="4" r="A12">
        <v>19</v>
      </c>
      <c t="s" s="4" r="B12">
        <v>20</v>
      </c>
    </row>
    <row spans="1:3" r="13">
      <c t="s" s="4" r="A13">
        <v>21</v>
      </c>
      <c t="n" s="7" r="C13">
        <v>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8" r="B3">
        <v>62230</v>
      </c>
      <c t="n" s="8" r="C3">
        <v>68869</v>
      </c>
    </row>
    <row spans="1:3" r="4">
      <c t="s" s="4" r="A4">
        <v>26</v>
      </c>
      <c t="n" s="6" r="B4">
        <v>208286</v>
      </c>
      <c t="n" s="6" r="C4">
        <v>238757</v>
      </c>
    </row>
    <row spans="1:3" r="5">
      <c t="s" s="4" r="A5">
        <v>27</v>
      </c>
      <c t="n" s="6" r="B5">
        <v>17468</v>
      </c>
      <c t="n" s="6" r="C5">
        <v>17421</v>
      </c>
    </row>
    <row spans="1:3" r="6">
      <c t="s" s="4" r="A6">
        <v>28</v>
      </c>
      <c t="n" s="6" r="B6">
        <v>491</v>
      </c>
      <c t="n" s="6" r="C6">
        <v>668</v>
      </c>
    </row>
    <row spans="1:3" r="7">
      <c t="s" s="4" r="A7">
        <v>29</v>
      </c>
      <c t="n" s="6" r="B7">
        <v>288475</v>
      </c>
      <c t="n" s="6" r="C7">
        <v>325715</v>
      </c>
    </row>
    <row spans="1:3" r="8">
      <c t="s" s="4" r="A8">
        <v>30</v>
      </c>
      <c t="n" s="6" r="B8">
        <v>-46612</v>
      </c>
      <c t="n" s="6" r="C8">
        <v>-50278</v>
      </c>
    </row>
    <row spans="1:3" r="9">
      <c t="s" s="4" r="A9">
        <v>31</v>
      </c>
      <c t="n" s="6" r="B9">
        <v>241863</v>
      </c>
      <c t="n" s="6" r="C9">
        <v>275437</v>
      </c>
    </row>
    <row spans="1:3" r="10">
      <c t="s" s="4" r="A10">
        <v>32</v>
      </c>
      <c t="n" s="6" r="B10">
        <v>0</v>
      </c>
      <c t="n" s="6" r="C10">
        <v>1989</v>
      </c>
    </row>
    <row spans="1:3" r="11">
      <c t="s" s="4" r="A11">
        <v>33</v>
      </c>
      <c t="n" s="6" r="B11">
        <v>142111</v>
      </c>
      <c t="n" s="6" r="C11">
        <v>139809</v>
      </c>
    </row>
    <row spans="1:3" r="12">
      <c t="s" s="4" r="A12">
        <v>34</v>
      </c>
      <c t="n" s="6" r="B12">
        <v>81321</v>
      </c>
      <c t="n" s="6" r="C12">
        <v>68459</v>
      </c>
    </row>
    <row spans="1:3" r="13">
      <c t="s" s="4" r="A13">
        <v>35</v>
      </c>
      <c t="n" s="6" r="B13">
        <v>57488</v>
      </c>
      <c t="n" s="6" r="C13">
        <v>81016</v>
      </c>
    </row>
    <row spans="1:3" r="14">
      <c t="s" s="4" r="A14">
        <v>36</v>
      </c>
      <c t="n" s="6" r="B14">
        <v>2708</v>
      </c>
      <c t="n" s="6" r="C14">
        <v>7672</v>
      </c>
    </row>
    <row spans="1:3" r="15">
      <c t="s" s="4" r="A15">
        <v>37</v>
      </c>
      <c t="n" s="6" r="B15">
        <v>1839</v>
      </c>
      <c t="n" s="6" r="C15">
        <v>2078</v>
      </c>
    </row>
    <row spans="1:3" r="16">
      <c t="s" s="4" r="A16">
        <v>38</v>
      </c>
      <c t="n" s="6" r="B16">
        <v>4966</v>
      </c>
      <c t="n" s="6" r="C16">
        <v>5040</v>
      </c>
    </row>
    <row spans="1:3" r="17">
      <c t="s" s="4" r="A17">
        <v>39</v>
      </c>
      <c t="n" s="6" r="B17">
        <v>887</v>
      </c>
      <c t="n" s="6" r="C17">
        <v>1087</v>
      </c>
    </row>
    <row spans="1:3" r="18">
      <c t="s" s="4" r="A18">
        <v>40</v>
      </c>
      <c t="n" s="6" r="B18">
        <v>5056</v>
      </c>
      <c t="n" s="6" r="C18">
        <v>5557</v>
      </c>
    </row>
    <row spans="1:3" r="19">
      <c t="s" s="4" r="A19">
        <v>41</v>
      </c>
      <c t="n" s="6" r="B19">
        <v>538239</v>
      </c>
      <c t="n" s="6" r="C19">
        <v>588144</v>
      </c>
    </row>
    <row spans="1:3" r="20">
      <c t="s" s="3" r="A20">
        <v>42</v>
      </c>
    </row>
    <row spans="1:3" r="21">
      <c t="s" s="4" r="A21">
        <v>43</v>
      </c>
      <c t="n" s="6" r="B21">
        <v>164086</v>
      </c>
      <c t="n" s="6" r="C21">
        <v>226647</v>
      </c>
    </row>
    <row spans="1:3" r="22">
      <c t="s" s="4" r="A22">
        <v>44</v>
      </c>
      <c t="n" s="6" r="B22">
        <v>18625</v>
      </c>
      <c t="n" s="6" r="C22">
        <v>18609</v>
      </c>
    </row>
    <row spans="1:3" r="23">
      <c t="s" s="4" r="A23">
        <v>45</v>
      </c>
      <c t="n" s="6" r="B23">
        <v>17048</v>
      </c>
      <c t="n" s="6" r="C23">
        <v>14379</v>
      </c>
    </row>
    <row spans="1:3" r="24">
      <c t="s" s="4" r="A24">
        <v>46</v>
      </c>
      <c t="n" s="6" r="B24">
        <v>672</v>
      </c>
      <c t="n" s="6" r="C24">
        <v>0</v>
      </c>
    </row>
    <row spans="1:3" r="25">
      <c t="s" s="4" r="A25">
        <v>47</v>
      </c>
      <c t="n" s="6" r="B25">
        <v>1489</v>
      </c>
      <c t="n" s="6" r="C25">
        <v>2030</v>
      </c>
    </row>
    <row spans="1:3" r="26">
      <c t="s" s="4" r="A26">
        <v>48</v>
      </c>
      <c t="n" s="6" r="B26">
        <v>4444</v>
      </c>
      <c t="n" s="6" r="C26">
        <v>4528</v>
      </c>
    </row>
    <row spans="1:3" r="27">
      <c t="s" s="4" r="A27">
        <v>49</v>
      </c>
      <c t="n" s="6" r="B27">
        <v>1125</v>
      </c>
      <c t="n" s="6" r="C27">
        <v>1204</v>
      </c>
    </row>
    <row spans="1:3" r="28">
      <c t="s" s="4" r="A28">
        <v>50</v>
      </c>
      <c t="n" s="6" r="B28">
        <v>522</v>
      </c>
      <c t="n" s="6" r="C28">
        <v>597</v>
      </c>
    </row>
    <row spans="1:3" r="29">
      <c t="s" s="4" r="A29">
        <v>51</v>
      </c>
      <c t="n" s="6" r="B29">
        <v>208011</v>
      </c>
      <c t="n" s="6" r="C29">
        <v>267994</v>
      </c>
    </row>
    <row spans="1:3" r="30">
      <c t="s" s="4" r="A30">
        <v>52</v>
      </c>
      <c t="s" s="4" r="B30">
        <v>53</v>
      </c>
      <c t="s" s="4" r="C30">
        <v>53</v>
      </c>
    </row>
    <row spans="1:3" r="31">
      <c t="s" s="3" r="A31">
        <v>54</v>
      </c>
    </row>
    <row spans="1:3" r="32">
      <c t="s" s="4" r="A32">
        <v>55</v>
      </c>
      <c t="n" s="6" r="B32">
        <v>0</v>
      </c>
      <c t="n" s="6" r="C32">
        <v>0</v>
      </c>
    </row>
    <row spans="1:3" r="33">
      <c t="s" s="4" r="A33">
        <v>56</v>
      </c>
      <c t="n" s="6" r="B33">
        <v>254</v>
      </c>
      <c t="n" s="6" r="C33">
        <v>256</v>
      </c>
    </row>
    <row spans="1:3" r="34">
      <c t="s" s="4" r="A34">
        <v>57</v>
      </c>
      <c t="n" s="6" r="B34">
        <v>200117</v>
      </c>
      <c t="n" s="6" r="C34">
        <v>202068</v>
      </c>
    </row>
    <row spans="1:3" r="35">
      <c t="s" s="4" r="A35">
        <v>58</v>
      </c>
      <c t="n" s="6" r="B35">
        <v>23912</v>
      </c>
      <c t="n" s="6" r="C35">
        <v>18776</v>
      </c>
    </row>
    <row spans="1:3" r="36">
      <c t="s" s="4" r="A36">
        <v>59</v>
      </c>
      <c t="n" s="6" r="B36">
        <v>82727</v>
      </c>
      <c t="n" s="6" r="C36">
        <v>67961</v>
      </c>
    </row>
    <row spans="1:3" r="37">
      <c t="s" s="4" r="A37">
        <v>60</v>
      </c>
      <c t="n" s="6" r="B37">
        <v>307010</v>
      </c>
      <c t="n" s="6" r="C37">
        <v>289061</v>
      </c>
    </row>
    <row spans="1:3" r="38">
      <c t="s" s="4" r="A38">
        <v>61</v>
      </c>
      <c t="n" s="6" r="B38">
        <v>23218</v>
      </c>
      <c t="n" s="6" r="C38">
        <v>31089</v>
      </c>
    </row>
    <row spans="1:3" r="39">
      <c t="s" s="4" r="A39">
        <v>62</v>
      </c>
      <c t="n" s="6" r="B39">
        <v>330228</v>
      </c>
      <c t="n" s="6" r="C39">
        <v>320150</v>
      </c>
    </row>
    <row spans="1:3" r="40">
      <c t="s" s="4" r="A40">
        <v>63</v>
      </c>
      <c t="n" s="8" r="B40">
        <v>538239</v>
      </c>
      <c t="n" s="8" r="C40">
        <v>588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84</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194</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197</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204</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9</v>
      </c>
      <c t="s" s="2" r="B1">
        <v>1</v>
      </c>
    </row>
    <row spans="1:2" r="2">
      <c t="s" s="2" r="B2">
        <v>2</v>
      </c>
    </row>
    <row spans="1:2" r="3">
      <c t="s" s="3" r="A3">
        <v>207</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2</v>
      </c>
      <c t="s" s="2" r="B1">
        <v>1</v>
      </c>
    </row>
    <row spans="1:2" r="2">
      <c t="s" s="2" r="B2">
        <v>2</v>
      </c>
    </row>
    <row spans="1:2" r="3">
      <c t="s" s="3" r="A3">
        <v>210</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4"/>
  </cols>
  <sheetData>
    <row spans="1:2" r="1">
      <c t="s" s="1" r="A1">
        <v>255</v>
      </c>
      <c t="s" s="2" r="B1">
        <v>1</v>
      </c>
    </row>
    <row spans="1:2" r="2">
      <c t="s" s="2" r="B2">
        <v>256</v>
      </c>
    </row>
    <row spans="1:2" r="3">
      <c t="s" s="3" r="A3">
        <v>257</v>
      </c>
    </row>
    <row spans="1:2" r="4">
      <c t="s" s="4" r="A4">
        <v>258</v>
      </c>
      <c t="s" s="4" r="B4">
        <v>259</v>
      </c>
    </row>
    <row spans="1:2" r="5">
      <c t="s" s="4" r="A5">
        <v>260</v>
      </c>
      <c t="s" s="4" r="B5">
        <v>261</v>
      </c>
    </row>
    <row spans="1:2" r="6">
      <c t="s" s="4" r="A6">
        <v>262</v>
      </c>
      <c t="s" s="4" r="B6">
        <v>263</v>
      </c>
    </row>
    <row spans="1:2" r="7">
      <c t="s" s="4" r="A7">
        <v>264</v>
      </c>
    </row>
    <row spans="1:2" r="8">
      <c t="s" s="3" r="A8">
        <v>257</v>
      </c>
    </row>
    <row spans="1:2" r="9">
      <c t="s" s="4" r="A9">
        <v>265</v>
      </c>
      <c t="s" s="4" r="B9">
        <v>266</v>
      </c>
    </row>
    <row spans="1:2" r="10">
      <c t="s" s="4" r="A10">
        <v>267</v>
      </c>
    </row>
    <row spans="1:2" r="11">
      <c t="s" s="3" r="A11">
        <v>257</v>
      </c>
    </row>
    <row spans="1:2" r="12">
      <c t="s" s="4" r="A12">
        <v>265</v>
      </c>
      <c t="s" s="4" r="B12">
        <v>268</v>
      </c>
    </row>
    <row spans="1:2" r="13">
      <c t="s" s="4" r="A13">
        <v>269</v>
      </c>
    </row>
    <row spans="1:2" r="14">
      <c t="s" s="3" r="A14">
        <v>257</v>
      </c>
    </row>
    <row spans="1:2" r="15">
      <c t="s" s="4" r="A15">
        <v>265</v>
      </c>
      <c t="s" s="4" r="B15">
        <v>270</v>
      </c>
    </row>
    <row spans="1:2" r="16">
      <c t="s" s="4" r="A16">
        <v>271</v>
      </c>
    </row>
    <row spans="1:2" r="17">
      <c t="s" s="3" r="A17">
        <v>257</v>
      </c>
    </row>
    <row spans="1:2" r="18">
      <c t="s" s="4" r="A18">
        <v>265</v>
      </c>
      <c t="s" s="4" r="B18">
        <v>272</v>
      </c>
    </row>
    <row spans="1:2" r="19">
      <c t="s" s="4" r="A19">
        <v>273</v>
      </c>
      <c t="n" s="6" r="B19">
        <v>73</v>
      </c>
    </row>
    <row spans="1:2" r="20">
      <c t="s" s="4" r="A20">
        <v>274</v>
      </c>
    </row>
    <row spans="1:2" r="21">
      <c t="s" s="3" r="A21">
        <v>257</v>
      </c>
    </row>
    <row spans="1:2" r="22">
      <c t="s" s="4" r="A22">
        <v>275</v>
      </c>
      <c t="n" s="7" r="B22">
        <v>0.7</v>
      </c>
    </row>
    <row spans="1:2" r="23">
      <c t="s" s="4" r="A23">
        <v>276</v>
      </c>
    </row>
    <row spans="1:2" r="24">
      <c t="s" s="3" r="A24">
        <v>257</v>
      </c>
    </row>
    <row spans="1:2" r="25">
      <c t="s" s="4" r="A25">
        <v>277</v>
      </c>
      <c t="n" s="6" r="B25">
        <v>14</v>
      </c>
    </row>
    <row spans="1:2" r="26">
      <c t="s" s="4" r="A26">
        <v>275</v>
      </c>
      <c t="n" s="6" r="B26">
        <v>1</v>
      </c>
    </row>
    <row spans="1:2" r="27">
      <c t="s" s="4" r="A27">
        <v>278</v>
      </c>
    </row>
    <row spans="1:2" r="28">
      <c t="s" s="3" r="A28">
        <v>257</v>
      </c>
    </row>
    <row spans="1:2" r="29">
      <c t="s" s="4" r="A29">
        <v>279</v>
      </c>
      <c t="n" s="6" r="B29">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3</v>
      </c>
    </row>
    <row spans="1:3" r="2">
      <c t="s" s="4" r="A2">
        <v>65</v>
      </c>
      <c t="n" s="9" r="B2">
        <v>0.01</v>
      </c>
      <c t="n" s="9" r="C2">
        <v>0.01</v>
      </c>
    </row>
    <row spans="1:3" r="3">
      <c t="s" s="4" r="A3">
        <v>66</v>
      </c>
      <c t="n" s="6" r="B3">
        <v>10000</v>
      </c>
      <c t="n" s="6" r="C3">
        <v>10000</v>
      </c>
    </row>
    <row spans="1:3" r="4">
      <c t="s" s="4" r="A4">
        <v>67</v>
      </c>
      <c t="n" s="6" r="B4">
        <v>0</v>
      </c>
      <c t="n" s="6" r="C4">
        <v>0</v>
      </c>
    </row>
    <row spans="1:3" r="5">
      <c t="s" s="4" r="A5">
        <v>68</v>
      </c>
      <c t="n" s="6" r="B5">
        <v>0</v>
      </c>
      <c t="n" s="6" r="C5">
        <v>0</v>
      </c>
    </row>
    <row spans="1:3" r="6">
      <c t="s" s="4" r="A6">
        <v>69</v>
      </c>
      <c t="n" s="9" r="B6">
        <v>0.01</v>
      </c>
      <c t="n" s="9" r="C6">
        <v>0.01</v>
      </c>
    </row>
    <row spans="1:3" r="7">
      <c t="s" s="4" r="A7">
        <v>70</v>
      </c>
      <c t="n" s="6" r="B7">
        <v>60000</v>
      </c>
      <c t="n" s="6" r="C7">
        <v>60000</v>
      </c>
    </row>
    <row spans="1:3" r="8">
      <c t="s" s="4" r="A8">
        <v>71</v>
      </c>
      <c t="n" s="6" r="B8">
        <v>25444</v>
      </c>
      <c t="n" s="6" r="C8">
        <v>25639</v>
      </c>
    </row>
    <row spans="1:3" r="9">
      <c t="s" s="4" r="A9">
        <v>72</v>
      </c>
      <c t="n" s="6" r="B9">
        <v>25444</v>
      </c>
      <c t="n" s="6" r="C9">
        <v>25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0</v>
      </c>
      <c t="s" s="2" r="B1">
        <v>281</v>
      </c>
    </row>
    <row spans="1:2" r="2">
      <c t="s" s="4" r="A2">
        <v>282</v>
      </c>
    </row>
    <row spans="1:2" r="3">
      <c t="s" s="4" r="A3">
        <v>283</v>
      </c>
      <c t="n" s="8" r="B3">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4</v>
      </c>
      <c t="s" s="2" r="B1">
        <v>74</v>
      </c>
      <c t="s" s="2" r="C1">
        <v>1</v>
      </c>
    </row>
    <row spans="1:4" r="2">
      <c t="s" s="2" r="B2">
        <v>75</v>
      </c>
      <c t="s" s="2" r="C2">
        <v>2</v>
      </c>
      <c t="s" s="2" r="D2">
        <v>75</v>
      </c>
    </row>
    <row spans="1:4" r="3">
      <c t="s" s="3" r="A3">
        <v>226</v>
      </c>
    </row>
    <row spans="1:4" r="4">
      <c t="s" s="4" r="A4">
        <v>285</v>
      </c>
      <c t="n" s="8" r="C4">
        <v>0</v>
      </c>
      <c t="n" s="8" r="D4">
        <v>5804</v>
      </c>
    </row>
    <row spans="1:4" r="5">
      <c t="s" s="4" r="A5">
        <v>286</v>
      </c>
    </row>
    <row spans="1:4" r="6">
      <c t="s" s="3" r="A6">
        <v>226</v>
      </c>
    </row>
    <row spans="1:4" r="7">
      <c t="s" s="4" r="A7">
        <v>287</v>
      </c>
      <c t="n" s="8" r="B7">
        <v>3253</v>
      </c>
      <c t="n" s="6" r="D7">
        <v>13510</v>
      </c>
    </row>
    <row spans="1:4" r="8">
      <c t="s" s="4" r="A8">
        <v>82</v>
      </c>
      <c t="n" s="6" r="B8">
        <v>2200</v>
      </c>
      <c t="n" s="6" r="D8">
        <v>9439</v>
      </c>
    </row>
    <row spans="1:4" r="9">
      <c t="s" s="4" r="A9">
        <v>85</v>
      </c>
      <c t="n" s="6" r="B9">
        <v>622</v>
      </c>
      <c t="n" s="6" r="D9">
        <v>2644</v>
      </c>
    </row>
    <row spans="1:4" r="10">
      <c t="s" s="4" r="A10">
        <v>87</v>
      </c>
      <c t="n" s="6" r="B10">
        <v>431</v>
      </c>
      <c t="n" s="6" r="D10">
        <v>1427</v>
      </c>
    </row>
    <row spans="1:4" r="11">
      <c t="s" s="4" r="A11">
        <v>288</v>
      </c>
      <c t="n" s="6" r="B11">
        <v>-208</v>
      </c>
      <c t="n" s="6" r="D11">
        <v>-1343</v>
      </c>
    </row>
    <row spans="1:4" r="12">
      <c t="s" s="4" r="A12">
        <v>289</v>
      </c>
      <c t="n" s="6" r="B12">
        <v>9891</v>
      </c>
      <c t="n" s="6" r="D12">
        <v>9891</v>
      </c>
    </row>
    <row spans="1:4" r="13">
      <c t="s" s="4" r="A13">
        <v>290</v>
      </c>
      <c t="n" s="6" r="B13">
        <v>10114</v>
      </c>
      <c t="n" s="6" r="D13">
        <v>9975</v>
      </c>
    </row>
    <row spans="1:4" r="14">
      <c t="s" s="4" r="A14">
        <v>285</v>
      </c>
      <c t="n" s="8" r="B14">
        <v>5839</v>
      </c>
      <c t="n" s="8" r="D14">
        <v>580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91</v>
      </c>
      <c t="s" s="2" r="B1">
        <v>292</v>
      </c>
    </row>
    <row spans="1:2" r="2">
      <c t="s" s="3" r="A2">
        <v>293</v>
      </c>
    </row>
    <row spans="1:2" r="3">
      <c t="s" s="4" r="A3">
        <v>294</v>
      </c>
      <c t="n" s="8" r="B3">
        <v>5964</v>
      </c>
    </row>
    <row spans="1:2" r="4">
      <c t="s" s="4" r="A4">
        <v>295</v>
      </c>
      <c t="n" s="6" r="B4">
        <v>5408</v>
      </c>
    </row>
    <row spans="1:2" r="5">
      <c t="s" s="4" r="A5">
        <v>296</v>
      </c>
      <c t="n" s="6" r="B5">
        <v>5964</v>
      </c>
    </row>
    <row spans="1:2" r="6">
      <c t="s" s="4" r="A6">
        <v>297</v>
      </c>
    </row>
    <row spans="1:2" r="7">
      <c t="s" s="3" r="A7">
        <v>293</v>
      </c>
    </row>
    <row spans="1:2" r="8">
      <c t="s" s="4" r="A8">
        <v>298</v>
      </c>
      <c t="n" s="6" r="B8">
        <v>556</v>
      </c>
    </row>
    <row spans="1:2" r="9">
      <c t="s" s="4" r="A9">
        <v>299</v>
      </c>
    </row>
    <row spans="1:2" r="10">
      <c t="s" s="3" r="A10">
        <v>293</v>
      </c>
    </row>
    <row spans="1:2" r="11">
      <c t="s" s="4" r="A11">
        <v>294</v>
      </c>
      <c t="n" s="8" r="B11">
        <v>59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0</v>
      </c>
      <c t="s" s="2" r="B1">
        <v>301</v>
      </c>
      <c t="s" s="2" r="C1">
        <v>23</v>
      </c>
      <c t="s" s="2" r="D1">
        <v>2</v>
      </c>
    </row>
    <row spans="1:4" r="2">
      <c t="s" s="3" r="A2">
        <v>226</v>
      </c>
    </row>
    <row spans="1:4" r="3">
      <c t="s" s="4" r="A3">
        <v>302</v>
      </c>
      <c t="n" s="8" r="C3">
        <v>1989</v>
      </c>
      <c t="n" s="8" r="D3">
        <v>0</v>
      </c>
    </row>
    <row spans="1:4" r="4">
      <c t="s" s="4" r="A4">
        <v>286</v>
      </c>
    </row>
    <row spans="1:4" r="5">
      <c t="s" s="3" r="A5">
        <v>226</v>
      </c>
    </row>
    <row spans="1:4" r="6">
      <c t="s" s="4" r="A6">
        <v>303</v>
      </c>
      <c t="s" s="4" r="C6">
        <v>304</v>
      </c>
    </row>
    <row spans="1:4" r="7">
      <c t="s" s="4" r="A7">
        <v>305</v>
      </c>
      <c t="n" s="8" r="B7">
        <v>150000</v>
      </c>
      <c t="n" s="8" r="C7">
        <v>15100</v>
      </c>
    </row>
    <row spans="1:4" r="8">
      <c t="s" s="4" r="A8">
        <v>306</v>
      </c>
    </row>
    <row spans="1:4" r="9">
      <c t="s" s="3" r="A9">
        <v>226</v>
      </c>
    </row>
    <row spans="1:4" r="10">
      <c t="s" s="4" r="A10">
        <v>302</v>
      </c>
      <c t="n" s="8" r="C10">
        <v>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7</v>
      </c>
      <c t="s" s="2" r="B1">
        <v>1</v>
      </c>
      <c t="s" s="2" r="C1">
        <v>308</v>
      </c>
    </row>
    <row spans="1:3" r="2">
      <c t="s" s="2" r="B2">
        <v>2</v>
      </c>
      <c t="s" s="2" r="C2">
        <v>23</v>
      </c>
    </row>
    <row spans="1:3" r="3">
      <c t="s" s="3" r="A3">
        <v>309</v>
      </c>
    </row>
    <row spans="1:3" r="4">
      <c t="s" s="4" r="A4">
        <v>310</v>
      </c>
      <c t="n" s="8" r="B4">
        <v>31124</v>
      </c>
      <c t="n" s="8" r="C4">
        <v>60281</v>
      </c>
    </row>
    <row spans="1:3" r="5">
      <c t="s" s="4" r="A5">
        <v>311</v>
      </c>
      <c t="n" s="6" r="B5">
        <v>26862</v>
      </c>
      <c t="n" s="6" r="C5">
        <v>22419</v>
      </c>
    </row>
    <row spans="1:3" r="6">
      <c t="s" s="4" r="A6">
        <v>312</v>
      </c>
      <c t="n" s="6" r="B6">
        <v>-498</v>
      </c>
      <c t="n" s="6" r="C6">
        <v>-1684</v>
      </c>
    </row>
    <row spans="1:3" r="7">
      <c t="s" s="4" r="A7">
        <v>313</v>
      </c>
      <c t="n" s="6" r="B7">
        <v>57488</v>
      </c>
      <c t="n" s="6" r="C7">
        <v>81016</v>
      </c>
    </row>
    <row spans="1:3" r="8">
      <c t="s" s="4" r="A8">
        <v>314</v>
      </c>
    </row>
    <row spans="1:3" r="9">
      <c t="s" s="3" r="A9">
        <v>309</v>
      </c>
    </row>
    <row spans="1:3" r="10">
      <c t="s" s="4" r="A10">
        <v>310</v>
      </c>
      <c t="n" s="6" r="B10">
        <v>1405</v>
      </c>
      <c t="n" s="6" r="C10">
        <v>1405</v>
      </c>
    </row>
    <row spans="1:3" r="11">
      <c t="s" s="4" r="A11">
        <v>311</v>
      </c>
      <c t="n" s="6" r="B11">
        <v>704</v>
      </c>
      <c t="n" s="6" r="C11">
        <v>487</v>
      </c>
    </row>
    <row spans="1:3" r="12">
      <c t="s" s="4" r="A12">
        <v>312</v>
      </c>
      <c t="n" s="6" r="B12">
        <v>-1</v>
      </c>
      <c t="n" s="6" r="C12">
        <v>-1</v>
      </c>
    </row>
    <row spans="1:3" r="13">
      <c t="s" s="4" r="A13">
        <v>313</v>
      </c>
      <c t="n" s="6" r="B13">
        <v>2108</v>
      </c>
      <c t="n" s="6" r="C13">
        <v>1891</v>
      </c>
    </row>
    <row spans="1:3" r="14">
      <c t="s" s="4" r="A14">
        <v>315</v>
      </c>
    </row>
    <row spans="1:3" r="15">
      <c t="s" s="3" r="A15">
        <v>309</v>
      </c>
    </row>
    <row spans="1:3" r="16">
      <c t="s" s="4" r="A16">
        <v>310</v>
      </c>
      <c t="n" s="6" r="B16">
        <v>19227</v>
      </c>
      <c t="n" s="6" r="C16">
        <v>19227</v>
      </c>
    </row>
    <row spans="1:3" r="17">
      <c t="s" s="4" r="A17">
        <v>311</v>
      </c>
      <c t="n" s="6" r="B17">
        <v>26158</v>
      </c>
      <c t="n" s="6" r="C17">
        <v>21458</v>
      </c>
    </row>
    <row spans="1:3" r="18">
      <c t="s" s="4" r="A18">
        <v>312</v>
      </c>
      <c t="n" s="6" r="B18">
        <v>0</v>
      </c>
      <c t="n" s="6" r="C18">
        <v>0</v>
      </c>
    </row>
    <row spans="1:3" r="19">
      <c t="s" s="4" r="A19">
        <v>313</v>
      </c>
      <c t="n" s="6" r="B19">
        <v>45385</v>
      </c>
      <c t="n" s="6" r="C19">
        <v>40685</v>
      </c>
    </row>
    <row spans="1:3" r="20">
      <c t="s" s="4" r="A20">
        <v>316</v>
      </c>
    </row>
    <row spans="1:3" r="21">
      <c t="s" s="3" r="A21">
        <v>309</v>
      </c>
    </row>
    <row spans="1:3" r="22">
      <c t="s" s="4" r="A22">
        <v>310</v>
      </c>
      <c t="n" s="6" r="B22">
        <v>7200</v>
      </c>
      <c t="n" s="6" r="C22">
        <v>35880</v>
      </c>
    </row>
    <row spans="1:3" r="23">
      <c t="s" s="4" r="A23">
        <v>311</v>
      </c>
      <c t="n" s="6" r="B23">
        <v>0</v>
      </c>
      <c t="n" s="6" r="C23">
        <v>474</v>
      </c>
    </row>
    <row spans="1:3" r="24">
      <c t="s" s="4" r="A24">
        <v>312</v>
      </c>
      <c t="n" s="6" r="B24">
        <v>-174</v>
      </c>
      <c t="n" s="6" r="C24">
        <v>-1369</v>
      </c>
    </row>
    <row spans="1:3" r="25">
      <c t="s" s="4" r="A25">
        <v>313</v>
      </c>
      <c t="n" s="6" r="B25">
        <v>7026</v>
      </c>
      <c t="n" s="6" r="C25">
        <v>34985</v>
      </c>
    </row>
    <row spans="1:3" r="26">
      <c t="s" s="4" r="A26">
        <v>317</v>
      </c>
    </row>
    <row spans="1:3" r="27">
      <c t="s" s="3" r="A27">
        <v>309</v>
      </c>
    </row>
    <row spans="1:3" r="28">
      <c t="s" s="4" r="A28">
        <v>310</v>
      </c>
      <c t="n" s="6" r="B28">
        <v>3292</v>
      </c>
      <c t="n" s="6" r="C28">
        <v>3769</v>
      </c>
    </row>
    <row spans="1:3" r="29">
      <c t="s" s="4" r="A29">
        <v>311</v>
      </c>
      <c t="n" s="6" r="B29">
        <v>0</v>
      </c>
      <c t="n" s="6" r="C29">
        <v>0</v>
      </c>
    </row>
    <row spans="1:3" r="30">
      <c t="s" s="4" r="A30">
        <v>312</v>
      </c>
      <c t="n" s="6" r="B30">
        <v>-323</v>
      </c>
      <c t="n" s="6" r="C30">
        <v>-314</v>
      </c>
    </row>
    <row spans="1:3" r="31">
      <c t="s" s="4" r="A31">
        <v>313</v>
      </c>
      <c t="n" s="8" r="B31">
        <v>2969</v>
      </c>
      <c t="n" s="8" r="C31">
        <v>34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3</v>
      </c>
    </row>
    <row spans="1:3" r="2">
      <c t="s" s="3" r="A2">
        <v>319</v>
      </c>
    </row>
    <row spans="1:3" r="3">
      <c t="s" s="4" r="A3">
        <v>320</v>
      </c>
      <c t="n" s="8" r="B3">
        <v>57488</v>
      </c>
      <c t="n" s="8" r="C3">
        <v>81016</v>
      </c>
    </row>
    <row spans="1:3" r="4">
      <c t="s" s="4" r="A4">
        <v>321</v>
      </c>
    </row>
    <row spans="1:3" r="5">
      <c t="s" s="3" r="A5">
        <v>319</v>
      </c>
    </row>
    <row spans="1:3" r="6">
      <c t="s" s="4" r="A6">
        <v>320</v>
      </c>
      <c t="n" s="6" r="B6">
        <v>2108</v>
      </c>
      <c t="n" s="6" r="C6">
        <v>1891</v>
      </c>
    </row>
    <row spans="1:3" r="7">
      <c t="s" s="4" r="A7">
        <v>322</v>
      </c>
    </row>
    <row spans="1:3" r="8">
      <c t="s" s="3" r="A8">
        <v>319</v>
      </c>
    </row>
    <row spans="1:3" r="9">
      <c t="s" s="4" r="A9">
        <v>320</v>
      </c>
      <c t="n" s="6" r="B9">
        <v>45385</v>
      </c>
      <c t="n" s="6" r="C9">
        <v>40685</v>
      </c>
    </row>
    <row spans="1:3" r="10">
      <c t="s" s="4" r="A10">
        <v>316</v>
      </c>
    </row>
    <row spans="1:3" r="11">
      <c t="s" s="3" r="A11">
        <v>319</v>
      </c>
    </row>
    <row spans="1:3" r="12">
      <c t="s" s="4" r="A12">
        <v>320</v>
      </c>
      <c t="n" s="6" r="B12">
        <v>7026</v>
      </c>
      <c t="n" s="6" r="C12">
        <v>34985</v>
      </c>
    </row>
    <row spans="1:3" r="13">
      <c t="s" s="4" r="A13">
        <v>323</v>
      </c>
    </row>
    <row spans="1:3" r="14">
      <c t="s" s="3" r="A14">
        <v>319</v>
      </c>
    </row>
    <row spans="1:3" r="15">
      <c t="s" s="4" r="A15">
        <v>320</v>
      </c>
      <c t="n" s="6" r="B15">
        <v>2969</v>
      </c>
      <c t="n" s="6" r="C15">
        <v>3455</v>
      </c>
    </row>
    <row spans="1:3" r="16">
      <c t="s" s="4" r="A16">
        <v>324</v>
      </c>
    </row>
    <row spans="1:3" r="17">
      <c t="s" s="3" r="A17">
        <v>319</v>
      </c>
    </row>
    <row spans="1:3" r="18">
      <c t="s" s="4" r="A18">
        <v>320</v>
      </c>
      <c t="n" s="6" r="B18">
        <v>2108</v>
      </c>
      <c t="n" s="6" r="C18">
        <v>1891</v>
      </c>
    </row>
    <row spans="1:3" r="19">
      <c t="s" s="4" r="A19">
        <v>325</v>
      </c>
    </row>
    <row spans="1:3" r="20">
      <c t="s" s="3" r="A20">
        <v>319</v>
      </c>
    </row>
    <row spans="1:3" r="21">
      <c t="s" s="4" r="A21">
        <v>320</v>
      </c>
      <c t="n" s="6" r="B21">
        <v>2108</v>
      </c>
      <c t="n" s="6" r="C21">
        <v>1891</v>
      </c>
    </row>
    <row spans="1:3" r="22">
      <c t="s" s="4" r="A22">
        <v>326</v>
      </c>
    </row>
    <row spans="1:3" r="23">
      <c t="s" s="3" r="A23">
        <v>319</v>
      </c>
    </row>
    <row spans="1:3" r="24">
      <c t="s" s="4" r="A24">
        <v>320</v>
      </c>
      <c t="n" s="6" r="B24">
        <v>0</v>
      </c>
      <c t="n" s="6" r="C24">
        <v>0</v>
      </c>
    </row>
    <row spans="1:3" r="25">
      <c t="s" s="4" r="A25">
        <v>327</v>
      </c>
    </row>
    <row spans="1:3" r="26">
      <c t="s" s="3" r="A26">
        <v>319</v>
      </c>
    </row>
    <row spans="1:3" r="27">
      <c t="s" s="4" r="A27">
        <v>320</v>
      </c>
      <c t="n" s="6" r="B27">
        <v>0</v>
      </c>
      <c t="n" s="6" r="C27">
        <v>0</v>
      </c>
    </row>
    <row spans="1:3" r="28">
      <c t="s" s="4" r="A28">
        <v>328</v>
      </c>
    </row>
    <row spans="1:3" r="29">
      <c t="s" s="3" r="A29">
        <v>319</v>
      </c>
    </row>
    <row spans="1:3" r="30">
      <c t="s" s="4" r="A30">
        <v>320</v>
      </c>
      <c t="n" s="6" r="B30">
        <v>0</v>
      </c>
      <c t="n" s="6" r="C30">
        <v>0</v>
      </c>
    </row>
    <row spans="1:3" r="31">
      <c t="s" s="4" r="A31">
        <v>329</v>
      </c>
    </row>
    <row spans="1:3" r="32">
      <c t="s" s="3" r="A32">
        <v>319</v>
      </c>
    </row>
    <row spans="1:3" r="33">
      <c t="s" s="4" r="A33">
        <v>320</v>
      </c>
      <c t="n" s="6" r="B33">
        <v>55380</v>
      </c>
      <c t="n" s="6" r="C33">
        <v>79125</v>
      </c>
    </row>
    <row spans="1:3" r="34">
      <c t="s" s="4" r="A34">
        <v>330</v>
      </c>
    </row>
    <row spans="1:3" r="35">
      <c t="s" s="3" r="A35">
        <v>319</v>
      </c>
    </row>
    <row spans="1:3" r="36">
      <c t="s" s="4" r="A36">
        <v>320</v>
      </c>
      <c t="n" s="6" r="B36">
        <v>0</v>
      </c>
      <c t="n" s="6" r="C36">
        <v>0</v>
      </c>
    </row>
    <row spans="1:3" r="37">
      <c t="s" s="4" r="A37">
        <v>331</v>
      </c>
    </row>
    <row spans="1:3" r="38">
      <c t="s" s="3" r="A38">
        <v>319</v>
      </c>
    </row>
    <row spans="1:3" r="39">
      <c t="s" s="4" r="A39">
        <v>320</v>
      </c>
      <c t="n" s="6" r="B39">
        <v>45385</v>
      </c>
      <c t="n" s="6" r="C39">
        <v>40685</v>
      </c>
    </row>
    <row spans="1:3" r="40">
      <c t="s" s="4" r="A40">
        <v>332</v>
      </c>
    </row>
    <row spans="1:3" r="41">
      <c t="s" s="3" r="A41">
        <v>319</v>
      </c>
    </row>
    <row spans="1:3" r="42">
      <c t="s" s="4" r="A42">
        <v>320</v>
      </c>
      <c t="n" s="6" r="B42">
        <v>7026</v>
      </c>
      <c t="n" s="6" r="C42">
        <v>34985</v>
      </c>
    </row>
    <row spans="1:3" r="43">
      <c t="s" s="4" r="A43">
        <v>333</v>
      </c>
    </row>
    <row spans="1:3" r="44">
      <c t="s" s="3" r="A44">
        <v>319</v>
      </c>
    </row>
    <row spans="1:3" r="45">
      <c t="s" s="4" r="A45">
        <v>320</v>
      </c>
      <c t="n" s="6" r="B45">
        <v>2969</v>
      </c>
      <c t="n" s="6" r="C45">
        <v>3455</v>
      </c>
    </row>
    <row spans="1:3" r="46">
      <c t="s" s="4" r="A46">
        <v>334</v>
      </c>
    </row>
    <row spans="1:3" r="47">
      <c t="s" s="3" r="A47">
        <v>319</v>
      </c>
    </row>
    <row spans="1:3" r="48">
      <c t="s" s="4" r="A48">
        <v>320</v>
      </c>
      <c t="n" s="6" r="B48">
        <v>0</v>
      </c>
      <c t="n" s="6" r="C48">
        <v>0</v>
      </c>
    </row>
    <row spans="1:3" r="49">
      <c t="s" s="4" r="A49">
        <v>335</v>
      </c>
    </row>
    <row spans="1:3" r="50">
      <c t="s" s="3" r="A50">
        <v>319</v>
      </c>
    </row>
    <row spans="1:3" r="51">
      <c t="s" s="4" r="A51">
        <v>320</v>
      </c>
      <c t="n" s="6" r="B51">
        <v>0</v>
      </c>
      <c t="n" s="6" r="C51">
        <v>0</v>
      </c>
    </row>
    <row spans="1:3" r="52">
      <c t="s" s="4" r="A52">
        <v>336</v>
      </c>
    </row>
    <row spans="1:3" r="53">
      <c t="s" s="3" r="A53">
        <v>319</v>
      </c>
    </row>
    <row spans="1:3" r="54">
      <c t="s" s="4" r="A54">
        <v>320</v>
      </c>
      <c t="n" s="6" r="B54">
        <v>0</v>
      </c>
      <c t="n" s="6" r="C54">
        <v>0</v>
      </c>
    </row>
    <row spans="1:3" r="55">
      <c t="s" s="4" r="A55">
        <v>337</v>
      </c>
    </row>
    <row spans="1:3" r="56">
      <c t="s" s="3" r="A56">
        <v>319</v>
      </c>
    </row>
    <row spans="1:3" r="57">
      <c t="s" s="4" r="A57">
        <v>320</v>
      </c>
      <c t="n" s="6" r="B57">
        <v>0</v>
      </c>
      <c t="n" s="6" r="C57">
        <v>0</v>
      </c>
    </row>
    <row spans="1:3" r="58">
      <c t="s" s="4" r="A58">
        <v>338</v>
      </c>
    </row>
    <row spans="1:3" r="59">
      <c t="s" s="3" r="A59">
        <v>319</v>
      </c>
    </row>
    <row spans="1:3" r="60">
      <c t="s" s="4" r="A60">
        <v>320</v>
      </c>
      <c t="n" s="8" r="B60">
        <v>0</v>
      </c>
      <c t="n" s="8" r="C60">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t="s" s="1" r="A1">
        <v>339</v>
      </c>
      <c t="s" s="2" r="B1">
        <v>340</v>
      </c>
      <c t="s" s="2" r="C1">
        <v>75</v>
      </c>
      <c t="s" s="2" r="D1">
        <v>341</v>
      </c>
      <c t="s" s="2" r="E1">
        <v>2</v>
      </c>
    </row>
    <row spans="1:5" r="2">
      <c t="s" s="3" r="A2">
        <v>319</v>
      </c>
    </row>
    <row spans="1:5" r="3">
      <c t="s" s="4" r="A3">
        <v>342</v>
      </c>
      <c t="n" s="8" r="C3">
        <v>55600000</v>
      </c>
      <c t="n" s="8" r="D3">
        <v>11500000</v>
      </c>
    </row>
    <row spans="1:5" r="4">
      <c t="s" s="4" r="A4">
        <v>343</v>
      </c>
      <c t="n" s="8" r="C4">
        <v>34400000</v>
      </c>
      <c t="n" s="8" r="D4">
        <v>27800000</v>
      </c>
    </row>
    <row spans="1:5" r="5">
      <c t="s" s="4" r="A5">
        <v>344</v>
      </c>
      <c t="n" s="6" r="C5">
        <v>323000</v>
      </c>
      <c t="n" s="6" r="D5">
        <v>60000</v>
      </c>
    </row>
    <row spans="1:5" r="6">
      <c t="s" s="4" r="A6">
        <v>345</v>
      </c>
      <c t="n" s="8" r="C6">
        <v>27800000</v>
      </c>
      <c t="n" s="8" r="D6">
        <v>4900000</v>
      </c>
    </row>
    <row spans="1:5" r="7">
      <c t="s" s="4" r="A7">
        <v>346</v>
      </c>
    </row>
    <row spans="1:5" r="8">
      <c t="s" s="3" r="A8">
        <v>319</v>
      </c>
    </row>
    <row spans="1:5" r="9">
      <c t="s" s="4" r="A9">
        <v>347</v>
      </c>
      <c t="s" s="4" r="E9">
        <v>348</v>
      </c>
    </row>
    <row spans="1:5" r="10">
      <c t="s" s="4" r="A10">
        <v>349</v>
      </c>
      <c t="s" s="4" r="E10">
        <v>350</v>
      </c>
    </row>
    <row spans="1:5" r="11">
      <c t="s" s="4" r="A11">
        <v>351</v>
      </c>
    </row>
    <row spans="1:5" r="12">
      <c t="s" s="3" r="A12">
        <v>319</v>
      </c>
    </row>
    <row spans="1:5" r="13">
      <c t="s" s="4" r="A13">
        <v>347</v>
      </c>
      <c t="s" s="4" r="E13">
        <v>352</v>
      </c>
    </row>
    <row spans="1:5" r="14">
      <c t="s" s="4" r="A14">
        <v>349</v>
      </c>
      <c t="s" s="4" r="E14">
        <v>353</v>
      </c>
    </row>
    <row spans="1:5" r="15">
      <c t="s" s="4" r="A15">
        <v>354</v>
      </c>
      <c t="s" s="4" r="B15">
        <v>355</v>
      </c>
    </row>
    <row spans="1:5" r="16">
      <c t="s" s="4" r="A16">
        <v>356</v>
      </c>
      <c t="n" s="8" r="B16">
        <v>25000000</v>
      </c>
    </row>
    <row spans="1:5" r="17">
      <c t="s" s="4" r="A17">
        <v>357</v>
      </c>
      <c t="n" s="8" r="E17">
        <v>18600000</v>
      </c>
    </row>
    <row spans="1:5" r="18">
      <c t="s" s="4" r="A18">
        <v>358</v>
      </c>
    </row>
    <row spans="1:5" r="19">
      <c t="s" s="3" r="A19">
        <v>319</v>
      </c>
    </row>
    <row spans="1:5" r="20">
      <c t="s" s="4" r="A20">
        <v>359</v>
      </c>
      <c t="n" s="8" r="B20">
        <v>252000</v>
      </c>
    </row>
    <row spans="1:5" r="21">
      <c t="s" s="4" r="A21">
        <v>360</v>
      </c>
    </row>
    <row spans="1:5" r="22">
      <c t="s" s="3" r="A22">
        <v>319</v>
      </c>
    </row>
    <row spans="1:5" r="23">
      <c t="s" s="4" r="A23">
        <v>361</v>
      </c>
      <c t="s" s="4" r="E23">
        <v>362</v>
      </c>
    </row>
    <row spans="1:5" r="24">
      <c t="s" s="4" r="A24">
        <v>363</v>
      </c>
      <c t="s" s="4" r="E24">
        <v>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65</v>
      </c>
      <c t="s" s="2" r="B1">
        <v>1</v>
      </c>
    </row>
    <row spans="1:3" r="2">
      <c t="s" s="2" r="B2">
        <v>2</v>
      </c>
      <c t="s" s="2" r="C2">
        <v>23</v>
      </c>
    </row>
    <row spans="1:3" r="3">
      <c t="s" s="3" r="A3">
        <v>366</v>
      </c>
    </row>
    <row spans="1:3" r="4">
      <c t="s" s="4" r="A4">
        <v>367</v>
      </c>
      <c t="s" s="4" r="B4">
        <v>368</v>
      </c>
    </row>
    <row spans="1:3" r="5">
      <c t="s" s="4" r="A5">
        <v>369</v>
      </c>
      <c t="n" s="8" r="B5">
        <v>154919</v>
      </c>
    </row>
    <row spans="1:3" r="6">
      <c t="s" s="4" r="A6">
        <v>370</v>
      </c>
      <c t="n" s="6" r="B6">
        <v>165918</v>
      </c>
      <c t="n" s="8" r="C6">
        <v>228646</v>
      </c>
    </row>
    <row spans="1:3" r="7">
      <c t="s" s="4" r="A7">
        <v>371</v>
      </c>
      <c t="n" s="6" r="B7">
        <v>-1832</v>
      </c>
      <c t="n" s="6" r="C7">
        <v>-1999</v>
      </c>
    </row>
    <row spans="1:3" r="8">
      <c t="s" s="4" r="A8">
        <v>372</v>
      </c>
      <c t="n" s="6" r="B8">
        <v>164086</v>
      </c>
      <c t="n" s="6" r="C8">
        <v>226647</v>
      </c>
    </row>
    <row spans="1:3" r="9">
      <c t="s" s="4" r="A9">
        <v>373</v>
      </c>
    </row>
    <row spans="1:3" r="10">
      <c t="s" s="3" r="A10">
        <v>366</v>
      </c>
    </row>
    <row spans="1:3" r="11">
      <c t="s" s="4" r="A11">
        <v>372</v>
      </c>
      <c t="n" s="8" r="B11">
        <v>0</v>
      </c>
      <c t="n" s="6" r="C11">
        <v>38437</v>
      </c>
    </row>
    <row spans="1:3" r="12">
      <c t="s" s="4" r="A12">
        <v>374</v>
      </c>
    </row>
    <row spans="1:3" r="13">
      <c t="s" s="3" r="A13">
        <v>366</v>
      </c>
    </row>
    <row spans="1:3" r="14">
      <c t="s" s="4" r="A14">
        <v>375</v>
      </c>
      <c t="s" s="4" r="B14">
        <v>376</v>
      </c>
    </row>
    <row spans="1:3" r="15">
      <c t="s" s="4" r="A15">
        <v>367</v>
      </c>
      <c t="s" s="4" r="B15">
        <v>376</v>
      </c>
    </row>
    <row spans="1:3" r="16">
      <c t="s" s="4" r="A16">
        <v>377</v>
      </c>
      <c t="s" s="4" r="B16">
        <v>378</v>
      </c>
    </row>
    <row spans="1:3" r="17">
      <c t="s" s="4" r="A17">
        <v>369</v>
      </c>
      <c t="n" s="8" r="B17">
        <v>25583</v>
      </c>
    </row>
    <row spans="1:3" r="18">
      <c t="s" s="4" r="A18">
        <v>372</v>
      </c>
      <c t="n" s="8" r="B18">
        <v>25801</v>
      </c>
      <c t="n" s="6" r="C18">
        <v>26014</v>
      </c>
    </row>
    <row spans="1:3" r="19">
      <c t="s" s="4" r="A19">
        <v>379</v>
      </c>
    </row>
    <row spans="1:3" r="20">
      <c t="s" s="3" r="A20">
        <v>366</v>
      </c>
    </row>
    <row spans="1:3" r="21">
      <c t="s" s="4" r="A21">
        <v>375</v>
      </c>
      <c t="s" s="4" r="B21">
        <v>380</v>
      </c>
    </row>
    <row spans="1:3" r="22">
      <c t="s" s="4" r="A22">
        <v>367</v>
      </c>
      <c t="s" s="4" r="B22">
        <v>380</v>
      </c>
    </row>
    <row spans="1:3" r="23">
      <c t="s" s="4" r="A23">
        <v>369</v>
      </c>
      <c t="n" s="8" r="B23">
        <v>50525</v>
      </c>
    </row>
    <row spans="1:3" r="24">
      <c t="s" s="4" r="A24">
        <v>372</v>
      </c>
      <c t="n" s="6" r="B24">
        <v>50525</v>
      </c>
      <c t="n" s="6" r="C24">
        <v>50525</v>
      </c>
    </row>
    <row spans="1:3" r="25">
      <c t="s" s="4" r="A25">
        <v>381</v>
      </c>
    </row>
    <row spans="1:3" r="26">
      <c t="s" s="3" r="A26">
        <v>366</v>
      </c>
    </row>
    <row spans="1:3" r="27">
      <c t="s" s="4" r="A27">
        <v>372</v>
      </c>
      <c t="n" s="8" r="B27">
        <v>0</v>
      </c>
      <c t="n" s="6" r="C27">
        <v>23875</v>
      </c>
    </row>
    <row spans="1:3" r="28">
      <c t="s" s="4" r="A28">
        <v>382</v>
      </c>
    </row>
    <row spans="1:3" r="29">
      <c t="s" s="3" r="A29">
        <v>366</v>
      </c>
    </row>
    <row spans="1:3" r="30">
      <c t="s" s="4" r="A30">
        <v>375</v>
      </c>
      <c t="s" s="4" r="B30">
        <v>383</v>
      </c>
    </row>
    <row spans="1:3" r="31">
      <c t="s" s="4" r="A31">
        <v>367</v>
      </c>
      <c t="s" s="4" r="B31">
        <v>383</v>
      </c>
    </row>
    <row spans="1:3" r="32">
      <c t="s" s="4" r="A32">
        <v>377</v>
      </c>
      <c t="s" s="4" r="B32">
        <v>384</v>
      </c>
    </row>
    <row spans="1:3" r="33">
      <c t="s" s="4" r="A33">
        <v>369</v>
      </c>
      <c t="n" s="8" r="B33">
        <v>65317</v>
      </c>
    </row>
    <row spans="1:3" r="34">
      <c t="s" s="4" r="A34">
        <v>372</v>
      </c>
      <c t="n" s="8" r="B34">
        <v>74500</v>
      </c>
      <c t="n" s="6" r="C34">
        <v>74500</v>
      </c>
    </row>
    <row spans="1:3" r="35">
      <c t="s" s="4" r="A35">
        <v>385</v>
      </c>
    </row>
    <row spans="1:3" r="36">
      <c t="s" s="3" r="A36">
        <v>366</v>
      </c>
    </row>
    <row spans="1:3" r="37">
      <c t="s" s="4" r="A37">
        <v>347</v>
      </c>
      <c t="s" s="4" r="B37">
        <v>386</v>
      </c>
    </row>
    <row spans="1:3" r="38">
      <c t="s" s="4" r="A38">
        <v>367</v>
      </c>
      <c t="s" s="4" r="B38">
        <v>387</v>
      </c>
    </row>
    <row spans="1:3" r="39">
      <c t="s" s="4" r="A39">
        <v>377</v>
      </c>
      <c t="s" s="4" r="B39">
        <v>388</v>
      </c>
    </row>
    <row spans="1:3" r="40">
      <c t="s" s="4" r="A40">
        <v>369</v>
      </c>
      <c t="n" s="8" r="B40">
        <v>13494</v>
      </c>
    </row>
    <row spans="1:3" r="41">
      <c t="s" s="4" r="A41">
        <v>372</v>
      </c>
      <c t="n" s="8" r="B41">
        <v>15092</v>
      </c>
      <c t="n" s="8" r="C41">
        <v>15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89</v>
      </c>
      <c t="s" s="2" r="B1">
        <v>2</v>
      </c>
      <c t="s" s="2" r="C1">
        <v>23</v>
      </c>
    </row>
    <row spans="1:3" r="2">
      <c t="s" s="4" r="A2">
        <v>390</v>
      </c>
      <c t="n" s="8" r="B2">
        <v>50947</v>
      </c>
    </row>
    <row spans="1:3" r="3">
      <c t="n" s="6" r="A3">
        <v>2017</v>
      </c>
      <c t="n" s="6" r="B3">
        <v>25991</v>
      </c>
    </row>
    <row spans="1:3" r="4">
      <c t="n" s="6" r="A4">
        <v>2018</v>
      </c>
      <c t="n" s="6" r="B4">
        <v>1567</v>
      </c>
    </row>
    <row spans="1:3" r="5">
      <c t="n" s="6" r="A5">
        <v>2019</v>
      </c>
      <c t="n" s="6" r="B5">
        <v>1621</v>
      </c>
    </row>
    <row spans="1:3" r="6">
      <c t="n" s="6" r="A6">
        <v>2020</v>
      </c>
      <c t="n" s="6" r="B6">
        <v>14924</v>
      </c>
    </row>
    <row spans="1:3" r="7">
      <c t="s" s="4" r="A7">
        <v>391</v>
      </c>
      <c t="n" s="6" r="B7">
        <v>70868</v>
      </c>
    </row>
    <row spans="1:3" r="8">
      <c t="s" s="4" r="A8">
        <v>114</v>
      </c>
      <c t="n" s="6" r="B8">
        <v>165918</v>
      </c>
      <c t="n" s="8" r="C8">
        <v>228646</v>
      </c>
    </row>
    <row spans="1:3" r="9">
      <c t="s" s="4" r="A9">
        <v>371</v>
      </c>
      <c t="n" s="6" r="B9">
        <v>-1832</v>
      </c>
      <c t="n" s="6" r="C9">
        <v>-1999</v>
      </c>
    </row>
    <row spans="1:3" r="10">
      <c t="s" s="4" r="A10">
        <v>392</v>
      </c>
      <c t="n" s="8" r="B10">
        <v>164086</v>
      </c>
      <c t="n" s="8" r="C10">
        <v>2266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s>
  <sheetData>
    <row spans="1:6" r="1">
      <c t="s" s="1" r="A1">
        <v>393</v>
      </c>
      <c t="s" s="2" r="B1">
        <v>394</v>
      </c>
      <c t="s" s="2" r="D1">
        <v>74</v>
      </c>
      <c t="s" s="2" r="E1">
        <v>1</v>
      </c>
    </row>
    <row spans="1:6" r="2">
      <c t="s" s="2" r="B2">
        <v>395</v>
      </c>
      <c t="s" s="2" r="C2">
        <v>396</v>
      </c>
      <c t="s" s="2" r="D2">
        <v>2</v>
      </c>
      <c t="s" s="2" r="E2">
        <v>2</v>
      </c>
      <c t="s" s="2" r="F2">
        <v>23</v>
      </c>
    </row>
    <row spans="1:6" r="3">
      <c t="s" s="3" r="A3">
        <v>366</v>
      </c>
    </row>
    <row spans="1:6" r="4">
      <c t="s" s="4" r="A4">
        <v>397</v>
      </c>
      <c t="s" s="4" r="D4">
        <v>398</v>
      </c>
      <c t="s" s="4" r="E4">
        <v>398</v>
      </c>
      <c t="s" s="4" r="F4">
        <v>399</v>
      </c>
    </row>
    <row spans="1:6" r="5">
      <c t="s" s="4" r="A5">
        <v>400</v>
      </c>
      <c t="n" s="8" r="D5">
        <v>2708</v>
      </c>
      <c t="n" s="8" r="E5">
        <v>2708</v>
      </c>
      <c t="n" s="8" r="F5">
        <v>7672</v>
      </c>
    </row>
    <row spans="1:6" r="6">
      <c t="s" s="4" r="A6">
        <v>401</v>
      </c>
      <c t="n" s="6" r="D6">
        <v>500</v>
      </c>
      <c t="n" s="6" r="E6">
        <v>1000</v>
      </c>
    </row>
    <row spans="1:6" r="7">
      <c t="s" s="4" r="A7">
        <v>402</v>
      </c>
    </row>
    <row spans="1:6" r="8">
      <c t="s" s="3" r="A8">
        <v>366</v>
      </c>
    </row>
    <row spans="1:6" r="9">
      <c t="s" s="4" r="A9">
        <v>400</v>
      </c>
      <c t="n" s="6" r="D9">
        <v>1300</v>
      </c>
      <c t="n" s="6" r="E9">
        <v>1300</v>
      </c>
      <c t="n" s="6" r="F9">
        <v>7100</v>
      </c>
    </row>
    <row spans="1:6" r="10">
      <c t="s" s="4" r="A10">
        <v>403</v>
      </c>
    </row>
    <row spans="1:6" r="11">
      <c t="s" s="3" r="A11">
        <v>366</v>
      </c>
    </row>
    <row spans="1:6" r="12">
      <c t="s" s="4" r="A12">
        <v>404</v>
      </c>
      <c t="n" s="6" r="D12">
        <v>25800</v>
      </c>
      <c t="n" s="6" r="E12">
        <v>25800</v>
      </c>
    </row>
    <row spans="1:6" r="13">
      <c t="s" s="4" r="A13">
        <v>405</v>
      </c>
    </row>
    <row spans="1:6" r="14">
      <c t="s" s="3" r="A14">
        <v>366</v>
      </c>
    </row>
    <row spans="1:6" r="15">
      <c t="s" s="4" r="A15">
        <v>406</v>
      </c>
      <c t="n" s="8" r="C15">
        <v>23700</v>
      </c>
    </row>
    <row spans="1:6" r="16">
      <c t="s" s="4" r="A16">
        <v>407</v>
      </c>
    </row>
    <row spans="1:6" r="17">
      <c t="s" s="3" r="A17">
        <v>366</v>
      </c>
    </row>
    <row spans="1:6" r="18">
      <c t="s" s="4" r="A18">
        <v>408</v>
      </c>
      <c t="n" s="8" r="D18">
        <v>8100</v>
      </c>
      <c t="n" s="8" r="E18">
        <v>8100</v>
      </c>
      <c t="n" s="8" r="F18">
        <v>7100</v>
      </c>
    </row>
    <row spans="1:6" r="19">
      <c t="s" s="4" r="A19">
        <v>409</v>
      </c>
    </row>
    <row spans="1:6" r="20">
      <c t="s" s="3" r="A20">
        <v>366</v>
      </c>
    </row>
    <row spans="1:6" r="21">
      <c t="s" s="4" r="A21">
        <v>406</v>
      </c>
      <c t="n" s="8" r="B21">
        <v>38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8" r="B4">
        <v>9934</v>
      </c>
      <c t="n" s="8" r="C4">
        <v>10610</v>
      </c>
      <c t="n" s="8" r="D4">
        <v>19168</v>
      </c>
      <c t="n" s="8" r="E4">
        <v>19694</v>
      </c>
    </row>
    <row spans="1:5" r="5">
      <c t="s" s="4" r="A5">
        <v>78</v>
      </c>
      <c t="n" s="6" r="B5">
        <v>1045</v>
      </c>
      <c t="n" s="6" r="C5">
        <v>1045</v>
      </c>
      <c t="n" s="6" r="D5">
        <v>2192</v>
      </c>
      <c t="n" s="6" r="E5">
        <v>2114</v>
      </c>
    </row>
    <row spans="1:5" r="6">
      <c t="s" s="4" r="A6">
        <v>79</v>
      </c>
      <c t="n" s="6" r="B6">
        <v>2962</v>
      </c>
      <c t="n" s="6" r="C6">
        <v>2821</v>
      </c>
      <c t="n" s="6" r="D6">
        <v>5750</v>
      </c>
      <c t="n" s="6" r="E6">
        <v>5499</v>
      </c>
    </row>
    <row spans="1:5" r="7">
      <c t="s" s="4" r="A7">
        <v>80</v>
      </c>
      <c t="n" s="6" r="B7">
        <v>13941</v>
      </c>
      <c t="n" s="6" r="C7">
        <v>14476</v>
      </c>
      <c t="n" s="6" r="D7">
        <v>27110</v>
      </c>
      <c t="n" s="6" r="E7">
        <v>27307</v>
      </c>
    </row>
    <row spans="1:5" r="8">
      <c t="s" s="3" r="A8">
        <v>81</v>
      </c>
    </row>
    <row spans="1:5" r="9">
      <c t="s" s="4" r="A9">
        <v>82</v>
      </c>
      <c t="n" s="6" r="B9">
        <v>7196</v>
      </c>
      <c t="n" s="6" r="C9">
        <v>6922</v>
      </c>
      <c t="n" s="6" r="D9">
        <v>14096</v>
      </c>
      <c t="n" s="6" r="E9">
        <v>13443</v>
      </c>
    </row>
    <row spans="1:5" r="10">
      <c t="s" s="4" r="A10">
        <v>83</v>
      </c>
      <c t="n" s="6" r="B10">
        <v>805</v>
      </c>
      <c t="n" s="6" r="C10">
        <v>831</v>
      </c>
      <c t="n" s="6" r="D10">
        <v>1714</v>
      </c>
      <c t="n" s="6" r="E10">
        <v>1706</v>
      </c>
    </row>
    <row spans="1:5" r="11">
      <c t="s" s="4" r="A11">
        <v>84</v>
      </c>
      <c t="n" s="6" r="B11">
        <v>1162</v>
      </c>
      <c t="n" s="6" r="C11">
        <v>1136</v>
      </c>
      <c t="n" s="6" r="D11">
        <v>2638</v>
      </c>
      <c t="n" s="6" r="E11">
        <v>2550</v>
      </c>
    </row>
    <row spans="1:5" r="12">
      <c t="s" s="4" r="A12">
        <v>85</v>
      </c>
      <c t="n" s="6" r="B12">
        <v>2910</v>
      </c>
      <c t="n" s="6" r="C12">
        <v>2818</v>
      </c>
      <c t="n" s="6" r="D12">
        <v>5890</v>
      </c>
      <c t="n" s="6" r="E12">
        <v>5617</v>
      </c>
    </row>
    <row spans="1:5" r="13">
      <c t="s" s="4" r="A13">
        <v>86</v>
      </c>
      <c t="n" s="6" r="B13">
        <v>12073</v>
      </c>
      <c t="n" s="6" r="C13">
        <v>11707</v>
      </c>
      <c t="n" s="6" r="D13">
        <v>24338</v>
      </c>
      <c t="n" s="6" r="E13">
        <v>23316</v>
      </c>
    </row>
    <row spans="1:5" r="14">
      <c t="s" s="4" r="A14">
        <v>87</v>
      </c>
      <c t="n" s="6" r="B14">
        <v>1868</v>
      </c>
      <c t="n" s="6" r="C14">
        <v>2769</v>
      </c>
      <c t="n" s="6" r="D14">
        <v>2772</v>
      </c>
      <c t="n" s="6" r="E14">
        <v>3991</v>
      </c>
    </row>
    <row spans="1:5" r="15">
      <c t="s" s="4" r="A15">
        <v>88</v>
      </c>
      <c t="n" s="6" r="B15">
        <v>117</v>
      </c>
      <c t="n" s="6" r="C15">
        <v>530</v>
      </c>
      <c t="n" s="6" r="D15">
        <v>136</v>
      </c>
      <c t="n" s="6" r="E15">
        <v>832</v>
      </c>
    </row>
    <row spans="1:5" r="16">
      <c t="s" s="4" r="A16">
        <v>89</v>
      </c>
      <c t="n" s="6" r="B16">
        <v>-118</v>
      </c>
      <c t="n" s="6" r="C16">
        <v>-83</v>
      </c>
      <c t="n" s="6" r="D16">
        <v>-412</v>
      </c>
      <c t="n" s="6" r="E16">
        <v>-152</v>
      </c>
    </row>
    <row spans="1:5" r="17">
      <c t="s" s="4" r="A17">
        <v>90</v>
      </c>
      <c t="n" s="6" r="B17">
        <v>5148</v>
      </c>
      <c t="n" s="6" r="C17">
        <v>2574</v>
      </c>
      <c t="n" s="6" r="D17">
        <v>10118</v>
      </c>
      <c t="n" s="6" r="E17">
        <v>5202</v>
      </c>
    </row>
    <row spans="1:5" r="18">
      <c t="s" s="4" r="A18">
        <v>91</v>
      </c>
      <c t="n" s="6" r="B18">
        <v>-3298</v>
      </c>
      <c t="n" s="6" r="C18">
        <v>-3756</v>
      </c>
      <c t="n" s="6" r="D18">
        <v>-7063</v>
      </c>
      <c t="n" s="6" r="E18">
        <v>-7549</v>
      </c>
    </row>
    <row spans="1:5" r="19">
      <c t="s" s="4" r="A19">
        <v>92</v>
      </c>
      <c t="n" s="6" r="B19">
        <v>-715</v>
      </c>
      <c t="n" s="6" r="C19">
        <v>27817</v>
      </c>
      <c t="n" s="6" r="D19">
        <v>-937</v>
      </c>
      <c t="n" s="6" r="E19">
        <v>34740</v>
      </c>
    </row>
    <row spans="1:5" r="20">
      <c t="s" s="4" r="A20">
        <v>93</v>
      </c>
      <c t="n" s="6" r="B20">
        <v>19906</v>
      </c>
      <c t="n" s="6" r="C20">
        <v>0</v>
      </c>
      <c t="n" s="6" r="D20">
        <v>19906</v>
      </c>
      <c t="n" s="6" r="E20">
        <v>0</v>
      </c>
    </row>
    <row spans="1:5" r="21">
      <c t="s" s="4" r="A21">
        <v>94</v>
      </c>
      <c t="n" s="6" r="B21">
        <v>0</v>
      </c>
      <c t="n" s="6" r="C21">
        <v>5839</v>
      </c>
      <c t="n" s="6" r="D21">
        <v>0</v>
      </c>
      <c t="n" s="6" r="E21">
        <v>5804</v>
      </c>
    </row>
    <row spans="1:5" r="22">
      <c t="s" s="4" r="A22">
        <v>95</v>
      </c>
      <c t="n" s="6" r="B22">
        <v>22908</v>
      </c>
      <c t="n" s="6" r="C22">
        <v>35690</v>
      </c>
      <c t="n" s="6" r="D22">
        <v>24520</v>
      </c>
      <c t="n" s="6" r="E22">
        <v>42868</v>
      </c>
    </row>
    <row spans="1:5" r="23">
      <c t="s" s="4" r="A23">
        <v>96</v>
      </c>
      <c t="n" s="6" r="B23">
        <v>0</v>
      </c>
      <c t="n" s="6" r="C23">
        <v>4126</v>
      </c>
      <c t="n" s="6" r="D23">
        <v>0</v>
      </c>
      <c t="n" s="6" r="E23">
        <v>18731</v>
      </c>
    </row>
    <row spans="1:5" r="24">
      <c t="s" s="4" r="A24">
        <v>97</v>
      </c>
      <c t="n" s="6" r="B24">
        <v>22908</v>
      </c>
      <c t="n" s="6" r="C24">
        <v>39816</v>
      </c>
      <c t="n" s="6" r="D24">
        <v>24520</v>
      </c>
      <c t="n" s="6" r="E24">
        <v>61599</v>
      </c>
    </row>
    <row spans="1:5" r="25">
      <c t="s" s="4" r="A25">
        <v>98</v>
      </c>
      <c t="n" s="6" r="B25">
        <v>-622</v>
      </c>
      <c t="n" s="6" r="C25">
        <v>-3467</v>
      </c>
      <c t="n" s="6" r="D25">
        <v>-856</v>
      </c>
      <c t="n" s="6" r="E25">
        <v>-4094</v>
      </c>
    </row>
    <row spans="1:5" r="26">
      <c t="s" s="4" r="A26">
        <v>99</v>
      </c>
      <c t="n" s="8" r="B26">
        <v>22286</v>
      </c>
      <c t="n" s="8" r="C26">
        <v>36349</v>
      </c>
      <c t="n" s="8" r="D26">
        <v>23664</v>
      </c>
      <c t="n" s="8" r="E26">
        <v>57505</v>
      </c>
    </row>
    <row spans="1:5" r="27">
      <c t="s" s="3" r="A27">
        <v>100</v>
      </c>
    </row>
    <row spans="1:5" r="28">
      <c t="s" s="4" r="A28">
        <v>101</v>
      </c>
      <c t="n" s="9" r="B28">
        <v>0.87</v>
      </c>
      <c t="n" s="9" r="C28">
        <v>1.24</v>
      </c>
      <c t="n" s="9" r="D28">
        <v>0.93</v>
      </c>
      <c t="n" s="10" r="E28">
        <v>1.5</v>
      </c>
    </row>
    <row spans="1:5" r="29">
      <c t="s" s="4" r="A29">
        <v>102</v>
      </c>
      <c t="n" s="6" r="B29">
        <v>0</v>
      </c>
      <c t="n" s="11" r="C29">
        <v>0.16</v>
      </c>
      <c t="n" s="6" r="D29">
        <v>0</v>
      </c>
      <c t="n" s="11" r="E29">
        <v>0.72</v>
      </c>
    </row>
    <row spans="1:5" r="30">
      <c t="s" s="4" r="A30">
        <v>103</v>
      </c>
      <c t="n" s="9" r="B30">
        <v>0.87</v>
      </c>
      <c t="n" s="10" r="C30">
        <v>1.4</v>
      </c>
      <c t="n" s="9" r="D30">
        <v>0.93</v>
      </c>
      <c t="n" s="9" r="E30">
        <v>2.22</v>
      </c>
    </row>
    <row spans="1:5" r="31">
      <c t="s" s="4" r="A31">
        <v>104</v>
      </c>
      <c t="n" s="6" r="B31">
        <v>25473</v>
      </c>
      <c t="n" s="6" r="C31">
        <v>25894</v>
      </c>
      <c t="n" s="6" r="D31">
        <v>25529</v>
      </c>
      <c t="n" s="6" r="E31">
        <v>25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10</v>
      </c>
      <c t="s" s="2" r="B1">
        <v>74</v>
      </c>
      <c t="s" s="2" r="D1">
        <v>1</v>
      </c>
    </row>
    <row spans="1:5" r="2">
      <c t="s" s="2" r="B2">
        <v>2</v>
      </c>
      <c t="s" s="2" r="C2">
        <v>75</v>
      </c>
      <c t="s" s="2" r="D2">
        <v>2</v>
      </c>
      <c t="s" s="2" r="E2">
        <v>75</v>
      </c>
    </row>
    <row spans="1:5" r="3">
      <c t="s" s="4" r="A3">
        <v>411</v>
      </c>
      <c t="n" s="8" r="C3">
        <v>2832</v>
      </c>
      <c t="n" s="8" r="E3">
        <v>8000</v>
      </c>
    </row>
    <row spans="1:5" r="4">
      <c t="s" s="4" r="A4">
        <v>412</v>
      </c>
      <c t="n" s="6" r="C4">
        <v>1372</v>
      </c>
      <c t="n" s="6" r="E4">
        <v>5742</v>
      </c>
    </row>
    <row spans="1:5" r="5">
      <c t="s" s="4" r="A5">
        <v>87</v>
      </c>
      <c t="n" s="6" r="C5">
        <v>1460</v>
      </c>
      <c t="n" s="6" r="E5">
        <v>2258</v>
      </c>
    </row>
    <row spans="1:5" r="6">
      <c t="s" s="4" r="A6">
        <v>288</v>
      </c>
      <c t="n" s="6" r="C6">
        <v>-252</v>
      </c>
      <c t="n" s="6" r="E6">
        <v>-849</v>
      </c>
    </row>
    <row spans="1:5" r="7">
      <c t="s" s="4" r="A7">
        <v>413</v>
      </c>
      <c t="n" s="6" r="C7">
        <v>2918</v>
      </c>
      <c t="n" s="6" r="E7">
        <v>17322</v>
      </c>
    </row>
    <row spans="1:5" r="8">
      <c t="s" s="4" r="A8">
        <v>96</v>
      </c>
      <c t="n" s="8" r="B8">
        <v>0</v>
      </c>
      <c t="n" s="8" r="C8">
        <v>4126</v>
      </c>
      <c t="n" s="8" r="D8">
        <v>0</v>
      </c>
      <c t="n" s="8" r="E8">
        <v>187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spans="1:8" r="1">
      <c t="s" s="1" r="A1">
        <v>414</v>
      </c>
      <c t="s" s="2" r="B1">
        <v>394</v>
      </c>
      <c t="s" s="2" r="D1">
        <v>74</v>
      </c>
      <c t="s" s="2" r="G1">
        <v>1</v>
      </c>
    </row>
    <row spans="1:8" r="2">
      <c t="s" s="2" r="B2">
        <v>415</v>
      </c>
      <c t="s" s="2" r="C2">
        <v>416</v>
      </c>
      <c t="s" s="2" r="D2">
        <v>417</v>
      </c>
      <c t="s" s="2" r="E2">
        <v>418</v>
      </c>
      <c t="s" s="2" r="F2">
        <v>419</v>
      </c>
      <c t="s" s="2" r="G2">
        <v>417</v>
      </c>
      <c t="s" s="2" r="H2">
        <v>418</v>
      </c>
    </row>
    <row spans="1:8" r="3">
      <c t="s" s="3" r="A3">
        <v>420</v>
      </c>
    </row>
    <row spans="1:8" r="4">
      <c t="s" s="4" r="A4">
        <v>421</v>
      </c>
      <c t="n" s="8" r="E4">
        <v>2918</v>
      </c>
      <c t="n" s="8" r="H4">
        <v>17322</v>
      </c>
    </row>
    <row spans="1:8" r="5">
      <c t="s" s="4" r="A5">
        <v>422</v>
      </c>
      <c t="n" s="8" r="D5">
        <v>19906</v>
      </c>
      <c t="n" s="6" r="E5">
        <v>0</v>
      </c>
      <c t="n" s="8" r="G5">
        <v>19906</v>
      </c>
      <c t="n" s="8" r="H5">
        <v>0</v>
      </c>
    </row>
    <row spans="1:8" r="6">
      <c t="s" s="4" r="A6">
        <v>373</v>
      </c>
    </row>
    <row spans="1:8" r="7">
      <c t="s" s="3" r="A7">
        <v>420</v>
      </c>
    </row>
    <row spans="1:8" r="8">
      <c t="s" s="4" r="A8">
        <v>423</v>
      </c>
      <c t="n" s="8" r="C8">
        <v>50600</v>
      </c>
    </row>
    <row spans="1:8" r="9">
      <c t="s" s="4" r="A9">
        <v>422</v>
      </c>
      <c t="n" s="8" r="D9">
        <v>19900</v>
      </c>
    </row>
    <row spans="1:8" r="10">
      <c t="s" s="4" r="A10">
        <v>424</v>
      </c>
    </row>
    <row spans="1:8" r="11">
      <c t="s" s="3" r="A11">
        <v>420</v>
      </c>
    </row>
    <row spans="1:8" r="12">
      <c t="s" s="4" r="A12">
        <v>423</v>
      </c>
      <c t="n" s="8" r="B12">
        <v>10300</v>
      </c>
    </row>
    <row spans="1:8" r="13">
      <c t="s" s="4" r="A13">
        <v>409</v>
      </c>
    </row>
    <row spans="1:8" r="14">
      <c t="s" s="3" r="A14">
        <v>420</v>
      </c>
    </row>
    <row spans="1:8" r="15">
      <c t="s" s="4" r="A15">
        <v>406</v>
      </c>
      <c t="n" s="8" r="C15">
        <v>38200</v>
      </c>
    </row>
    <row spans="1:8" r="16">
      <c t="s" s="4" r="A16">
        <v>425</v>
      </c>
    </row>
    <row spans="1:8" r="17">
      <c t="s" s="3" r="A17">
        <v>420</v>
      </c>
    </row>
    <row spans="1:8" r="18">
      <c t="s" s="4" r="A18">
        <v>421</v>
      </c>
      <c t="n" s="8" r="E18">
        <v>2900</v>
      </c>
      <c t="n" s="8" r="F18">
        <v>14400</v>
      </c>
    </row>
    <row spans="1:8" r="19">
      <c t="s" s="4" r="A19">
        <v>426</v>
      </c>
    </row>
    <row spans="1:8" r="20">
      <c t="s" s="3" r="A20">
        <v>420</v>
      </c>
    </row>
    <row spans="1:8" r="21">
      <c t="s" s="4" r="A21">
        <v>427</v>
      </c>
      <c t="n" s="6" r="F21">
        <v>11</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28</v>
      </c>
      <c t="s" s="2" r="C1">
        <v>74</v>
      </c>
      <c t="s" s="2" r="E1">
        <v>1</v>
      </c>
    </row>
    <row spans="1:6" r="2">
      <c t="s" s="2" r="C2">
        <v>2</v>
      </c>
      <c t="s" s="2" r="D2">
        <v>75</v>
      </c>
      <c t="s" s="2" r="E2">
        <v>2</v>
      </c>
      <c t="s" s="2" r="F2">
        <v>75</v>
      </c>
    </row>
    <row spans="1:6" r="3">
      <c t="s" s="3" r="A3">
        <v>429</v>
      </c>
    </row>
    <row spans="1:6" r="4">
      <c t="s" s="4" r="A4">
        <v>430</v>
      </c>
      <c t="n" s="8" r="C4">
        <v>0</v>
      </c>
      <c t="n" s="8" r="D4">
        <v>0</v>
      </c>
      <c t="n" s="8" r="E4">
        <v>0</v>
      </c>
      <c t="n" s="8" r="F4">
        <v>8</v>
      </c>
    </row>
    <row spans="1:6" r="5">
      <c t="s" s="4" r="A5">
        <v>431</v>
      </c>
      <c t="n" s="6" r="C5">
        <v>623</v>
      </c>
      <c t="n" s="6" r="D5">
        <v>696</v>
      </c>
      <c t="n" s="6" r="E5">
        <v>1243</v>
      </c>
      <c t="n" s="6" r="F5">
        <v>1407</v>
      </c>
    </row>
    <row spans="1:6" r="6">
      <c t="s" s="4" r="A6">
        <v>432</v>
      </c>
      <c t="n" s="6" r="C6">
        <v>259</v>
      </c>
      <c t="n" s="6" r="D6">
        <v>293</v>
      </c>
      <c t="n" s="6" r="E6">
        <v>549</v>
      </c>
      <c t="n" s="6" r="F6">
        <v>582</v>
      </c>
    </row>
    <row spans="1:6" r="7">
      <c t="s" s="4" r="A7">
        <v>433</v>
      </c>
      <c t="s" s="4" r="B7">
        <v>434</v>
      </c>
      <c t="n" s="6" r="C7">
        <v>2</v>
      </c>
      <c t="n" s="6" r="D7">
        <v>69</v>
      </c>
      <c t="n" s="6" r="E7">
        <v>51</v>
      </c>
      <c t="n" s="6" r="F7">
        <v>480</v>
      </c>
    </row>
    <row spans="1:6" r="8">
      <c t="s" s="4" r="A8">
        <v>114</v>
      </c>
      <c t="n" s="8" r="C8">
        <v>884</v>
      </c>
      <c t="n" s="8" r="D8">
        <v>1058</v>
      </c>
      <c t="n" s="8" r="E8">
        <v>1843</v>
      </c>
      <c t="n" s="8" r="F8">
        <v>2477</v>
      </c>
    </row>
    <row spans="1:6" r="9">
      <c t="n" r="A9"/>
    </row>
    <row spans="1:6" r="10">
      <c t="s" s="4" r="A10">
        <v>434</v>
      </c>
      <c t="s" s="4" r="B10">
        <v>435</v>
      </c>
    </row>
  </sheetData>
  <mergeCells count="5">
    <mergeCell ref="A1:B2"/>
    <mergeCell ref="C1:D1"/>
    <mergeCell ref="E1:F1"/>
    <mergeCell ref="A9:E9"/>
    <mergeCell ref="B10:E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6</v>
      </c>
      <c t="s" s="2" r="B1">
        <v>74</v>
      </c>
      <c t="s" s="2" r="D1">
        <v>1</v>
      </c>
      <c t="s" s="2" r="F1">
        <v>308</v>
      </c>
    </row>
    <row spans="1:6" r="2">
      <c t="s" s="2" r="B2">
        <v>2</v>
      </c>
      <c t="s" s="2" r="C2">
        <v>75</v>
      </c>
      <c t="s" s="2" r="D2">
        <v>2</v>
      </c>
      <c t="s" s="2" r="E2">
        <v>75</v>
      </c>
      <c t="s" s="2" r="F2">
        <v>23</v>
      </c>
    </row>
    <row spans="1:6" r="3">
      <c t="s" s="3" r="A3">
        <v>429</v>
      </c>
    </row>
    <row spans="1:6" r="4">
      <c t="s" s="4" r="A4">
        <v>437</v>
      </c>
      <c t="n" s="8" r="D4">
        <v>140600</v>
      </c>
      <c t="n" s="8" r="F4">
        <v>138306</v>
      </c>
    </row>
    <row spans="1:6" r="5">
      <c t="s" s="4" r="A5">
        <v>438</v>
      </c>
      <c t="n" s="8" r="B5">
        <v>4345</v>
      </c>
      <c t="n" s="8" r="C5">
        <v>1549</v>
      </c>
      <c t="n" s="6" r="D5">
        <v>8249</v>
      </c>
      <c t="n" s="8" r="E5">
        <v>2757</v>
      </c>
    </row>
    <row spans="1:6" r="6">
      <c t="s" s="4" r="A6">
        <v>439</v>
      </c>
      <c t="n" s="6" r="B6">
        <v>39400</v>
      </c>
      <c t="n" s="8" r="D6">
        <v>39400</v>
      </c>
    </row>
    <row spans="1:6" r="7">
      <c t="s" s="4" r="A7">
        <v>440</v>
      </c>
    </row>
    <row spans="1:6" r="8">
      <c t="s" s="3" r="A8">
        <v>429</v>
      </c>
    </row>
    <row spans="1:6" r="9">
      <c t="s" s="4" r="A9">
        <v>441</v>
      </c>
      <c t="s" s="4" r="D9">
        <v>442</v>
      </c>
    </row>
    <row spans="1:6" r="10">
      <c t="s" s="4" r="A10">
        <v>437</v>
      </c>
      <c t="n" s="8" r="D10">
        <v>0</v>
      </c>
      <c t="n" s="6" r="F10">
        <v>42237</v>
      </c>
    </row>
    <row spans="1:6" r="11">
      <c t="s" s="4" r="A11">
        <v>438</v>
      </c>
      <c t="n" s="6" r="B11">
        <v>971</v>
      </c>
      <c t="n" s="6" r="C11">
        <v>1281</v>
      </c>
      <c t="n" s="6" r="D11">
        <v>2252</v>
      </c>
      <c t="n" s="6" r="E11">
        <v>2489</v>
      </c>
    </row>
    <row spans="1:6" r="12">
      <c t="s" s="4" r="A12">
        <v>439</v>
      </c>
      <c t="n" s="6" r="B12">
        <v>0</v>
      </c>
      <c t="n" s="8" r="D12">
        <v>0</v>
      </c>
    </row>
    <row spans="1:6" r="13">
      <c t="s" s="4" r="A13">
        <v>443</v>
      </c>
    </row>
    <row spans="1:6" r="14">
      <c t="s" s="3" r="A14">
        <v>429</v>
      </c>
    </row>
    <row spans="1:6" r="15">
      <c t="s" s="4" r="A15">
        <v>441</v>
      </c>
      <c t="s" s="4" r="D15">
        <v>442</v>
      </c>
    </row>
    <row spans="1:6" r="16">
      <c t="s" s="4" r="A16">
        <v>437</v>
      </c>
      <c t="n" s="8" r="D16">
        <v>30000</v>
      </c>
      <c t="n" s="6" r="F16">
        <v>28768</v>
      </c>
    </row>
    <row spans="1:6" r="17">
      <c t="s" s="4" r="A17">
        <v>438</v>
      </c>
      <c t="n" s="6" r="B17">
        <v>600</v>
      </c>
      <c t="n" s="6" r="C17">
        <v>268</v>
      </c>
      <c t="n" s="6" r="D17">
        <v>1182</v>
      </c>
      <c t="n" s="6" r="E17">
        <v>268</v>
      </c>
    </row>
    <row spans="1:6" r="18">
      <c t="s" s="4" r="A18">
        <v>439</v>
      </c>
      <c t="n" s="6" r="B18">
        <v>0</v>
      </c>
      <c t="n" s="6" r="D18">
        <v>0</v>
      </c>
    </row>
    <row spans="1:6" r="19">
      <c t="s" s="4" r="A19">
        <v>444</v>
      </c>
    </row>
    <row spans="1:6" r="20">
      <c t="s" s="3" r="A20">
        <v>429</v>
      </c>
    </row>
    <row spans="1:6" r="21">
      <c t="s" s="4" r="A21">
        <v>437</v>
      </c>
      <c t="n" s="6" r="D21">
        <v>15600</v>
      </c>
      <c t="n" s="6" r="F21">
        <v>7301</v>
      </c>
    </row>
    <row spans="1:6" r="22">
      <c t="s" s="4" r="A22">
        <v>438</v>
      </c>
      <c t="n" s="6" r="B22">
        <v>352</v>
      </c>
      <c t="n" s="6" r="C22">
        <v>0</v>
      </c>
      <c t="n" s="6" r="D22">
        <v>573</v>
      </c>
      <c t="n" s="6" r="E22">
        <v>0</v>
      </c>
    </row>
    <row spans="1:6" r="23">
      <c t="s" s="4" r="A23">
        <v>439</v>
      </c>
      <c t="n" s="6" r="B23">
        <v>34400</v>
      </c>
      <c t="n" s="8" r="D23">
        <v>34400</v>
      </c>
    </row>
    <row spans="1:6" r="24">
      <c t="s" s="4" r="A24">
        <v>445</v>
      </c>
    </row>
    <row spans="1:6" r="25">
      <c t="s" s="3" r="A25">
        <v>429</v>
      </c>
    </row>
    <row spans="1:6" r="26">
      <c t="s" s="4" r="A26">
        <v>441</v>
      </c>
      <c t="s" s="4" r="D26">
        <v>442</v>
      </c>
    </row>
    <row spans="1:6" r="27">
      <c t="s" s="4" r="A27">
        <v>446</v>
      </c>
    </row>
    <row spans="1:6" r="28">
      <c t="s" s="3" r="A28">
        <v>429</v>
      </c>
    </row>
    <row spans="1:6" r="29">
      <c t="s" s="4" r="A29">
        <v>441</v>
      </c>
      <c t="s" s="4" r="D29">
        <v>447</v>
      </c>
    </row>
    <row spans="1:6" r="30">
      <c t="s" s="4" r="A30">
        <v>448</v>
      </c>
    </row>
    <row spans="1:6" r="31">
      <c t="s" s="3" r="A31">
        <v>429</v>
      </c>
    </row>
    <row spans="1:6" r="32">
      <c t="s" s="4" r="A32">
        <v>441</v>
      </c>
      <c t="s" s="4" r="D32">
        <v>442</v>
      </c>
    </row>
    <row spans="1:6" r="33">
      <c t="s" s="4" r="A33">
        <v>437</v>
      </c>
      <c t="n" s="8" r="D33">
        <v>60000</v>
      </c>
      <c t="n" s="6" r="F33">
        <v>60000</v>
      </c>
    </row>
    <row spans="1:6" r="34">
      <c t="s" s="4" r="A34">
        <v>438</v>
      </c>
      <c t="n" s="6" r="B34">
        <v>1820</v>
      </c>
      <c t="n" s="6" r="C34">
        <v>0</v>
      </c>
      <c t="n" s="6" r="D34">
        <v>3640</v>
      </c>
      <c t="n" s="6" r="E34">
        <v>0</v>
      </c>
    </row>
    <row spans="1:6" r="35">
      <c t="s" s="4" r="A35">
        <v>439</v>
      </c>
      <c t="n" s="6" r="B35">
        <v>0</v>
      </c>
      <c t="n" s="8" r="D35">
        <v>0</v>
      </c>
    </row>
    <row spans="1:6" r="36">
      <c t="s" s="4" r="A36">
        <v>449</v>
      </c>
    </row>
    <row spans="1:6" r="37">
      <c t="s" s="3" r="A37">
        <v>429</v>
      </c>
    </row>
    <row spans="1:6" r="38">
      <c t="s" s="4" r="A38">
        <v>441</v>
      </c>
      <c t="s" s="4" r="D38">
        <v>442</v>
      </c>
    </row>
    <row spans="1:6" r="39">
      <c t="s" s="4" r="A39">
        <v>437</v>
      </c>
      <c t="n" s="8" r="D39">
        <v>35000</v>
      </c>
      <c t="n" s="8" r="F39">
        <v>0</v>
      </c>
    </row>
    <row spans="1:6" r="40">
      <c t="s" s="4" r="A40">
        <v>438</v>
      </c>
      <c t="n" s="6" r="B40">
        <v>602</v>
      </c>
      <c t="n" s="8" r="C40">
        <v>0</v>
      </c>
      <c t="n" s="6" r="D40">
        <v>602</v>
      </c>
      <c t="n" s="8" r="E40">
        <v>0</v>
      </c>
    </row>
    <row spans="1:6" r="41">
      <c t="s" s="4" r="A41">
        <v>439</v>
      </c>
      <c t="n" s="8" r="B41">
        <v>5000</v>
      </c>
      <c t="n" s="8" r="D41">
        <v>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450</v>
      </c>
      <c t="s" s="2" r="B1">
        <v>394</v>
      </c>
      <c t="s" s="2" r="C1">
        <v>74</v>
      </c>
      <c t="s" s="2" r="E1">
        <v>1</v>
      </c>
      <c t="s" s="2" r="G1">
        <v>308</v>
      </c>
    </row>
    <row spans="1:7" r="2">
      <c t="s" s="2" r="B2">
        <v>451</v>
      </c>
      <c t="s" s="2" r="C2">
        <v>2</v>
      </c>
      <c t="s" s="2" r="D2">
        <v>75</v>
      </c>
      <c t="s" s="2" r="E2">
        <v>2</v>
      </c>
      <c t="s" s="2" r="F2">
        <v>75</v>
      </c>
      <c t="s" s="2" r="G2">
        <v>23</v>
      </c>
    </row>
    <row spans="1:7" r="3">
      <c t="s" s="3" r="A3">
        <v>452</v>
      </c>
    </row>
    <row spans="1:7" r="4">
      <c t="s" s="4" r="A4">
        <v>439</v>
      </c>
      <c t="n" s="8" r="C4">
        <v>39400</v>
      </c>
      <c t="n" s="8" r="E4">
        <v>39400</v>
      </c>
    </row>
    <row spans="1:7" r="5">
      <c t="s" s="4" r="A5">
        <v>453</v>
      </c>
      <c t="n" s="6" r="E5">
        <v>8898</v>
      </c>
    </row>
    <row spans="1:7" r="6">
      <c t="s" s="4" r="A6">
        <v>437</v>
      </c>
      <c t="n" s="6" r="E6">
        <v>140600</v>
      </c>
      <c t="n" s="8" r="G6">
        <v>138306</v>
      </c>
    </row>
    <row spans="1:7" r="7">
      <c t="s" s="4" r="A7">
        <v>454</v>
      </c>
      <c t="n" s="8" r="C7">
        <v>42200</v>
      </c>
      <c t="n" s="8" r="E7">
        <v>42200</v>
      </c>
    </row>
    <row spans="1:7" r="8">
      <c t="s" s="4" r="A8">
        <v>455</v>
      </c>
    </row>
    <row spans="1:7" r="9">
      <c t="s" s="3" r="A9">
        <v>452</v>
      </c>
    </row>
    <row spans="1:7" r="10">
      <c t="s" s="4" r="A10">
        <v>456</v>
      </c>
      <c t="n" s="6" r="G10">
        <v>36100</v>
      </c>
    </row>
    <row spans="1:7" r="11">
      <c t="s" s="4" r="A11">
        <v>303</v>
      </c>
      <c t="s" s="4" r="C11">
        <v>457</v>
      </c>
      <c t="s" s="4" r="E11">
        <v>457</v>
      </c>
    </row>
    <row spans="1:7" r="12">
      <c t="s" s="4" r="A12">
        <v>458</v>
      </c>
    </row>
    <row spans="1:7" r="13">
      <c t="s" s="3" r="A13">
        <v>452</v>
      </c>
    </row>
    <row spans="1:7" r="14">
      <c t="s" s="4" r="A14">
        <v>456</v>
      </c>
      <c t="n" s="8" r="C14">
        <v>29200</v>
      </c>
    </row>
    <row spans="1:7" r="15">
      <c t="s" s="4" r="A15">
        <v>459</v>
      </c>
    </row>
    <row spans="1:7" r="16">
      <c t="s" s="3" r="A16">
        <v>452</v>
      </c>
    </row>
    <row spans="1:7" r="17">
      <c t="s" s="4" r="A17">
        <v>456</v>
      </c>
      <c t="n" s="6" r="C17">
        <v>6900</v>
      </c>
    </row>
    <row spans="1:7" r="18">
      <c t="s" s="4" r="A18">
        <v>460</v>
      </c>
    </row>
    <row spans="1:7" r="19">
      <c t="s" s="3" r="A19">
        <v>452</v>
      </c>
    </row>
    <row spans="1:7" r="20">
      <c t="s" s="4" r="A20">
        <v>453</v>
      </c>
      <c t="n" s="6" r="C20">
        <v>500</v>
      </c>
      <c t="n" s="8" r="D20">
        <v>1000</v>
      </c>
      <c t="n" s="8" r="E20">
        <v>500</v>
      </c>
      <c t="n" s="8" r="F20">
        <v>1000</v>
      </c>
    </row>
    <row spans="1:7" r="21">
      <c t="s" s="4" r="A21">
        <v>461</v>
      </c>
    </row>
    <row spans="1:7" r="22">
      <c t="s" s="3" r="A22">
        <v>452</v>
      </c>
    </row>
    <row spans="1:7" r="23">
      <c t="s" s="4" r="A23">
        <v>439</v>
      </c>
      <c t="n" s="6" r="C23">
        <v>0</v>
      </c>
      <c t="n" s="6" r="E23">
        <v>0</v>
      </c>
    </row>
    <row spans="1:7" r="24">
      <c t="s" s="4" r="A24">
        <v>437</v>
      </c>
      <c t="n" s="6" r="E24">
        <v>30000</v>
      </c>
      <c t="n" s="6" r="G24">
        <v>28768</v>
      </c>
    </row>
    <row spans="1:7" r="25">
      <c t="s" s="4" r="A25">
        <v>462</v>
      </c>
    </row>
    <row spans="1:7" r="26">
      <c t="s" s="3" r="A26">
        <v>452</v>
      </c>
    </row>
    <row spans="1:7" r="27">
      <c t="s" s="4" r="A27">
        <v>439</v>
      </c>
      <c t="n" s="6" r="C27">
        <v>39400</v>
      </c>
      <c t="n" s="6" r="E27">
        <v>39400</v>
      </c>
    </row>
    <row spans="1:7" r="28">
      <c t="s" s="4" r="A28">
        <v>463</v>
      </c>
      <c t="n" s="6" r="E28">
        <v>44500</v>
      </c>
    </row>
    <row spans="1:7" r="29">
      <c t="s" s="4" r="A29">
        <v>464</v>
      </c>
      <c t="n" s="6" r="C29">
        <v>4300</v>
      </c>
      <c t="n" s="8" r="D29">
        <v>1500</v>
      </c>
      <c t="n" s="6" r="E29">
        <v>8200</v>
      </c>
      <c t="n" s="8" r="F29">
        <v>2800</v>
      </c>
    </row>
    <row spans="1:7" r="30">
      <c t="s" s="4" r="A30">
        <v>437</v>
      </c>
      <c t="n" s="6" r="E30">
        <v>140600</v>
      </c>
      <c t="n" s="8" r="G30">
        <v>138300</v>
      </c>
    </row>
    <row spans="1:7" r="31">
      <c t="s" s="4" r="A31">
        <v>465</v>
      </c>
    </row>
    <row spans="1:7" r="32">
      <c t="s" s="3" r="A32">
        <v>452</v>
      </c>
    </row>
    <row spans="1:7" r="33">
      <c t="s" s="4" r="A33">
        <v>466</v>
      </c>
      <c t="n" s="8" r="B33">
        <v>40000</v>
      </c>
    </row>
    <row spans="1:7" r="34">
      <c t="s" s="4" r="A34">
        <v>467</v>
      </c>
      <c t="s" s="4" r="B34">
        <v>442</v>
      </c>
    </row>
    <row spans="1:7" r="35">
      <c t="s" s="4" r="A35">
        <v>468</v>
      </c>
      <c t="n" s="6" r="C35">
        <v>35000</v>
      </c>
      <c t="n" s="6" r="E35">
        <v>35000</v>
      </c>
    </row>
    <row spans="1:7" r="36">
      <c t="s" s="4" r="A36">
        <v>469</v>
      </c>
      <c t="n" s="8" r="C36">
        <v>5000</v>
      </c>
      <c t="n" s="8" r="E36">
        <v>5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0</v>
      </c>
      <c t="s" s="2" r="B1">
        <v>2</v>
      </c>
      <c t="s" s="2" r="C1">
        <v>23</v>
      </c>
    </row>
    <row spans="1:3" r="2">
      <c t="s" s="3" r="A2">
        <v>366</v>
      </c>
    </row>
    <row spans="1:3" r="3">
      <c t="s" s="4" r="A3">
        <v>471</v>
      </c>
      <c t="n" s="8" r="B3">
        <v>165918</v>
      </c>
      <c t="n" s="8" r="C3">
        <v>228646</v>
      </c>
    </row>
    <row spans="1:3" r="4">
      <c t="s" s="4" r="A4">
        <v>472</v>
      </c>
    </row>
    <row spans="1:3" r="5">
      <c t="s" s="3" r="A5">
        <v>366</v>
      </c>
    </row>
    <row spans="1:3" r="6">
      <c t="s" s="4" r="A6">
        <v>471</v>
      </c>
      <c t="n" s="6" r="B6">
        <v>165900</v>
      </c>
      <c t="n" s="6" r="C6">
        <v>228600</v>
      </c>
    </row>
    <row spans="1:3" r="7">
      <c t="s" s="4" r="A7">
        <v>473</v>
      </c>
      <c t="n" s="8" r="B7">
        <v>167100</v>
      </c>
      <c t="n" s="8" r="C7">
        <v>227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74</v>
      </c>
      <c t="s" s="2" r="B1">
        <v>74</v>
      </c>
      <c t="s" s="2" r="D1">
        <v>1</v>
      </c>
    </row>
    <row spans="1:6" r="2">
      <c t="s" s="2" r="B2">
        <v>2</v>
      </c>
      <c t="s" s="2" r="C2">
        <v>75</v>
      </c>
      <c t="s" s="2" r="D2">
        <v>2</v>
      </c>
      <c t="s" s="2" r="E2">
        <v>75</v>
      </c>
      <c t="s" s="2" r="F2">
        <v>23</v>
      </c>
    </row>
    <row spans="1:6" r="3">
      <c t="s" s="3" r="A3">
        <v>475</v>
      </c>
    </row>
    <row spans="1:6" r="4">
      <c t="s" s="4" r="A4">
        <v>80</v>
      </c>
      <c t="n" s="8" r="B4">
        <v>13941</v>
      </c>
      <c t="n" s="8" r="C4">
        <v>14476</v>
      </c>
      <c t="n" s="8" r="D4">
        <v>27110</v>
      </c>
      <c t="n" s="8" r="E4">
        <v>27307</v>
      </c>
    </row>
    <row spans="1:6" r="5">
      <c t="s" s="4" r="A5">
        <v>82</v>
      </c>
      <c t="n" s="6" r="B5">
        <v>7196</v>
      </c>
      <c t="n" s="6" r="C5">
        <v>6922</v>
      </c>
      <c t="n" s="6" r="D5">
        <v>14096</v>
      </c>
      <c t="n" s="6" r="E5">
        <v>13443</v>
      </c>
    </row>
    <row spans="1:6" r="6">
      <c t="s" s="4" r="A6">
        <v>83</v>
      </c>
      <c t="n" s="6" r="B6">
        <v>805</v>
      </c>
      <c t="n" s="6" r="C6">
        <v>831</v>
      </c>
      <c t="n" s="6" r="D6">
        <v>1714</v>
      </c>
      <c t="n" s="6" r="E6">
        <v>1706</v>
      </c>
    </row>
    <row spans="1:6" r="7">
      <c t="s" s="4" r="A7">
        <v>84</v>
      </c>
      <c t="n" s="6" r="B7">
        <v>1162</v>
      </c>
      <c t="n" s="6" r="C7">
        <v>1136</v>
      </c>
      <c t="n" s="6" r="D7">
        <v>2638</v>
      </c>
      <c t="n" s="6" r="E7">
        <v>2550</v>
      </c>
    </row>
    <row spans="1:6" r="8">
      <c t="s" s="4" r="A8">
        <v>476</v>
      </c>
      <c t="n" s="6" r="B8">
        <v>4778</v>
      </c>
      <c t="n" s="6" r="C8">
        <v>5587</v>
      </c>
      <c t="n" s="6" r="D8">
        <v>8662</v>
      </c>
      <c t="n" s="6" r="E8">
        <v>9608</v>
      </c>
    </row>
    <row spans="1:6" r="9">
      <c t="s" s="4" r="A9">
        <v>85</v>
      </c>
      <c t="n" s="6" r="B9">
        <v>2910</v>
      </c>
      <c t="n" s="6" r="C9">
        <v>2818</v>
      </c>
      <c t="n" s="6" r="D9">
        <v>5890</v>
      </c>
      <c t="n" s="6" r="E9">
        <v>5617</v>
      </c>
    </row>
    <row spans="1:6" r="10">
      <c t="s" s="4" r="A10">
        <v>477</v>
      </c>
      <c t="n" s="6" r="B10">
        <v>1868</v>
      </c>
      <c t="n" s="6" r="C10">
        <v>2769</v>
      </c>
      <c t="n" s="6" r="D10">
        <v>2772</v>
      </c>
      <c t="n" s="6" r="E10">
        <v>3991</v>
      </c>
    </row>
    <row spans="1:6" r="11">
      <c t="s" s="4" r="A11">
        <v>41</v>
      </c>
      <c t="n" s="6" r="B11">
        <v>538239</v>
      </c>
      <c t="n" s="6" r="C11">
        <v>588144</v>
      </c>
      <c t="n" s="6" r="D11">
        <v>538239</v>
      </c>
      <c t="n" s="6" r="E11">
        <v>588144</v>
      </c>
      <c t="n" s="8" r="F11">
        <v>588144</v>
      </c>
    </row>
    <row spans="1:6" r="12">
      <c t="s" s="4" r="A12">
        <v>264</v>
      </c>
    </row>
    <row spans="1:6" r="13">
      <c t="s" s="3" r="A13">
        <v>475</v>
      </c>
    </row>
    <row spans="1:6" r="14">
      <c t="s" s="4" r="A14">
        <v>80</v>
      </c>
      <c t="n" s="6" r="B14">
        <v>2784</v>
      </c>
      <c t="n" s="6" r="C14">
        <v>2788</v>
      </c>
      <c t="n" s="6" r="D14">
        <v>5642</v>
      </c>
      <c t="n" s="6" r="E14">
        <v>5576</v>
      </c>
    </row>
    <row spans="1:6" r="15">
      <c t="s" s="4" r="A15">
        <v>82</v>
      </c>
      <c t="n" s="6" r="B15">
        <v>905</v>
      </c>
      <c t="n" s="6" r="C15">
        <v>935</v>
      </c>
      <c t="n" s="6" r="D15">
        <v>1837</v>
      </c>
      <c t="n" s="6" r="E15">
        <v>1849</v>
      </c>
    </row>
    <row spans="1:6" r="16">
      <c t="s" s="4" r="A16">
        <v>83</v>
      </c>
      <c t="n" s="6" r="B16">
        <v>361</v>
      </c>
      <c t="n" s="6" r="C16">
        <v>353</v>
      </c>
      <c t="n" s="6" r="D16">
        <v>723</v>
      </c>
      <c t="n" s="6" r="E16">
        <v>711</v>
      </c>
    </row>
    <row spans="1:6" r="17">
      <c t="s" s="4" r="A17">
        <v>84</v>
      </c>
      <c t="n" s="6" r="B17">
        <v>50</v>
      </c>
      <c t="n" s="6" r="C17">
        <v>0</v>
      </c>
      <c t="n" s="6" r="D17">
        <v>63</v>
      </c>
      <c t="n" s="6" r="E17">
        <v>-3</v>
      </c>
    </row>
    <row spans="1:6" r="18">
      <c t="s" s="4" r="A18">
        <v>476</v>
      </c>
      <c t="n" s="6" r="B18">
        <v>1468</v>
      </c>
      <c t="n" s="6" r="C18">
        <v>1500</v>
      </c>
      <c t="n" s="6" r="D18">
        <v>3019</v>
      </c>
      <c t="n" s="6" r="E18">
        <v>3019</v>
      </c>
    </row>
    <row spans="1:6" r="19">
      <c t="s" s="4" r="A19">
        <v>85</v>
      </c>
      <c t="n" s="6" r="B19">
        <v>1149</v>
      </c>
      <c t="n" s="6" r="C19">
        <v>1032</v>
      </c>
      <c t="n" s="6" r="D19">
        <v>2307</v>
      </c>
      <c t="n" s="6" r="E19">
        <v>2032</v>
      </c>
    </row>
    <row spans="1:6" r="20">
      <c t="s" s="4" r="A20">
        <v>477</v>
      </c>
      <c t="n" s="6" r="B20">
        <v>319</v>
      </c>
      <c t="n" s="6" r="C20">
        <v>468</v>
      </c>
      <c t="n" s="6" r="D20">
        <v>712</v>
      </c>
      <c t="n" s="6" r="E20">
        <v>987</v>
      </c>
    </row>
    <row spans="1:6" r="21">
      <c t="s" s="4" r="A21">
        <v>41</v>
      </c>
      <c t="n" s="6" r="B21">
        <v>101790</v>
      </c>
      <c t="n" s="6" r="C21">
        <v>107835</v>
      </c>
      <c t="n" s="6" r="D21">
        <v>101790</v>
      </c>
      <c t="n" s="6" r="E21">
        <v>107835</v>
      </c>
    </row>
    <row spans="1:6" r="22">
      <c t="s" s="4" r="A22">
        <v>478</v>
      </c>
    </row>
    <row spans="1:6" r="23">
      <c t="s" s="3" r="A23">
        <v>475</v>
      </c>
    </row>
    <row spans="1:6" r="24">
      <c t="s" s="4" r="A24">
        <v>80</v>
      </c>
      <c t="n" s="6" r="B24">
        <v>3616</v>
      </c>
      <c t="n" s="6" r="C24">
        <v>4361</v>
      </c>
      <c t="n" s="6" r="D24">
        <v>8122</v>
      </c>
      <c t="n" s="6" r="E24">
        <v>8649</v>
      </c>
    </row>
    <row spans="1:6" r="25">
      <c t="s" s="4" r="A25">
        <v>82</v>
      </c>
      <c t="n" s="6" r="B25">
        <v>1160</v>
      </c>
      <c t="n" s="6" r="C25">
        <v>1254</v>
      </c>
      <c t="n" s="6" r="D25">
        <v>2528</v>
      </c>
      <c t="n" s="6" r="E25">
        <v>2628</v>
      </c>
    </row>
    <row spans="1:6" r="26">
      <c t="s" s="4" r="A26">
        <v>83</v>
      </c>
      <c t="n" s="6" r="B26">
        <v>169</v>
      </c>
      <c t="n" s="6" r="C26">
        <v>266</v>
      </c>
      <c t="n" s="6" r="D26">
        <v>431</v>
      </c>
      <c t="n" s="6" r="E26">
        <v>531</v>
      </c>
    </row>
    <row spans="1:6" r="27">
      <c t="s" s="4" r="A27">
        <v>84</v>
      </c>
      <c t="n" s="6" r="B27">
        <v>28</v>
      </c>
      <c t="n" s="6" r="C27">
        <v>24</v>
      </c>
      <c t="n" s="6" r="D27">
        <v>46</v>
      </c>
      <c t="n" s="6" r="E27">
        <v>82</v>
      </c>
    </row>
    <row spans="1:6" r="28">
      <c t="s" s="4" r="A28">
        <v>476</v>
      </c>
      <c t="n" s="6" r="B28">
        <v>2259</v>
      </c>
      <c t="n" s="6" r="C28">
        <v>2817</v>
      </c>
      <c t="n" s="6" r="D28">
        <v>5117</v>
      </c>
      <c t="n" s="6" r="E28">
        <v>5408</v>
      </c>
    </row>
    <row spans="1:6" r="29">
      <c t="s" s="4" r="A29">
        <v>85</v>
      </c>
      <c t="n" s="6" r="B29">
        <v>640</v>
      </c>
      <c t="n" s="6" r="C29">
        <v>726</v>
      </c>
      <c t="n" s="6" r="D29">
        <v>1370</v>
      </c>
      <c t="n" s="6" r="E29">
        <v>1466</v>
      </c>
    </row>
    <row spans="1:6" r="30">
      <c t="s" s="4" r="A30">
        <v>477</v>
      </c>
      <c t="n" s="6" r="B30">
        <v>1619</v>
      </c>
      <c t="n" s="6" r="C30">
        <v>2091</v>
      </c>
      <c t="n" s="6" r="D30">
        <v>3747</v>
      </c>
      <c t="n" s="6" r="E30">
        <v>3942</v>
      </c>
    </row>
    <row spans="1:6" r="31">
      <c t="s" s="4" r="A31">
        <v>41</v>
      </c>
      <c t="n" s="6" r="B31">
        <v>80495</v>
      </c>
      <c t="n" s="6" r="C31">
        <v>113600</v>
      </c>
      <c t="n" s="6" r="D31">
        <v>80495</v>
      </c>
      <c t="n" s="6" r="E31">
        <v>113600</v>
      </c>
    </row>
    <row spans="1:6" r="32">
      <c t="s" s="4" r="A32">
        <v>479</v>
      </c>
    </row>
    <row spans="1:6" r="33">
      <c t="s" s="3" r="A33">
        <v>475</v>
      </c>
    </row>
    <row spans="1:6" r="34">
      <c t="s" s="4" r="A34">
        <v>80</v>
      </c>
      <c t="n" s="6" r="B34">
        <v>1395</v>
      </c>
      <c t="n" s="6" r="C34">
        <v>1545</v>
      </c>
      <c t="n" s="6" r="D34">
        <v>2774</v>
      </c>
      <c t="n" s="6" r="E34">
        <v>3143</v>
      </c>
    </row>
    <row spans="1:6" r="35">
      <c t="s" s="4" r="A35">
        <v>82</v>
      </c>
      <c t="n" s="6" r="B35">
        <v>522</v>
      </c>
      <c t="n" s="6" r="C35">
        <v>480</v>
      </c>
      <c t="n" s="6" r="D35">
        <v>1020</v>
      </c>
      <c t="n" s="6" r="E35">
        <v>925</v>
      </c>
    </row>
    <row spans="1:6" r="36">
      <c t="s" s="4" r="A36">
        <v>83</v>
      </c>
      <c t="n" s="6" r="B36">
        <v>195</v>
      </c>
      <c t="n" s="6" r="C36">
        <v>134</v>
      </c>
      <c t="n" s="6" r="D36">
        <v>399</v>
      </c>
      <c t="n" s="6" r="E36">
        <v>307</v>
      </c>
    </row>
    <row spans="1:6" r="37">
      <c t="s" s="4" r="A37">
        <v>84</v>
      </c>
      <c t="n" s="6" r="B37">
        <v>81</v>
      </c>
      <c t="n" s="6" r="C37">
        <v>-1</v>
      </c>
      <c t="n" s="6" r="D37">
        <v>86</v>
      </c>
      <c t="n" s="6" r="E37">
        <v>-47</v>
      </c>
    </row>
    <row spans="1:6" r="38">
      <c t="s" s="4" r="A38">
        <v>476</v>
      </c>
      <c t="n" s="6" r="B38">
        <v>597</v>
      </c>
      <c t="n" s="6" r="C38">
        <v>932</v>
      </c>
      <c t="n" s="6" r="D38">
        <v>1269</v>
      </c>
      <c t="n" s="6" r="E38">
        <v>1958</v>
      </c>
    </row>
    <row spans="1:6" r="39">
      <c t="s" s="4" r="A39">
        <v>85</v>
      </c>
      <c t="n" s="6" r="B39">
        <v>420</v>
      </c>
      <c t="n" s="6" r="C39">
        <v>400</v>
      </c>
      <c t="n" s="6" r="D39">
        <v>822</v>
      </c>
      <c t="n" s="6" r="E39">
        <v>804</v>
      </c>
    </row>
    <row spans="1:6" r="40">
      <c t="s" s="4" r="A40">
        <v>477</v>
      </c>
      <c t="n" s="6" r="B40">
        <v>177</v>
      </c>
      <c t="n" s="6" r="C40">
        <v>532</v>
      </c>
      <c t="n" s="6" r="D40">
        <v>447</v>
      </c>
      <c t="n" s="6" r="E40">
        <v>1154</v>
      </c>
    </row>
    <row spans="1:6" r="41">
      <c t="s" s="4" r="A41">
        <v>41</v>
      </c>
      <c t="n" s="6" r="B41">
        <v>50387</v>
      </c>
      <c t="n" s="6" r="C41">
        <v>49815</v>
      </c>
      <c t="n" s="6" r="D41">
        <v>50387</v>
      </c>
      <c t="n" s="6" r="E41">
        <v>49815</v>
      </c>
    </row>
    <row spans="1:6" r="42">
      <c t="s" s="4" r="A42">
        <v>271</v>
      </c>
    </row>
    <row spans="1:6" r="43">
      <c t="s" s="3" r="A43">
        <v>475</v>
      </c>
    </row>
    <row spans="1:6" r="44">
      <c t="s" s="4" r="A44">
        <v>80</v>
      </c>
      <c t="n" s="6" r="B44">
        <v>6146</v>
      </c>
      <c t="n" s="6" r="C44">
        <v>5782</v>
      </c>
      <c t="n" s="6" r="D44">
        <v>10572</v>
      </c>
      <c t="n" s="6" r="E44">
        <v>9939</v>
      </c>
    </row>
    <row spans="1:6" r="45">
      <c t="s" s="4" r="A45">
        <v>82</v>
      </c>
      <c t="n" s="6" r="B45">
        <v>4609</v>
      </c>
      <c t="n" s="6" r="C45">
        <v>4253</v>
      </c>
      <c t="n" s="6" r="D45">
        <v>8710</v>
      </c>
      <c t="n" s="6" r="E45">
        <v>8040</v>
      </c>
    </row>
    <row spans="1:6" r="46">
      <c t="s" s="4" r="A46">
        <v>83</v>
      </c>
      <c t="n" s="6" r="B46">
        <v>80</v>
      </c>
      <c t="n" s="6" r="C46">
        <v>78</v>
      </c>
      <c t="n" s="6" r="D46">
        <v>161</v>
      </c>
      <c t="n" s="6" r="E46">
        <v>157</v>
      </c>
    </row>
    <row spans="1:6" r="47">
      <c t="s" s="4" r="A47">
        <v>84</v>
      </c>
      <c t="n" s="6" r="B47">
        <v>97</v>
      </c>
      <c t="n" s="6" r="C47">
        <v>48</v>
      </c>
      <c t="n" s="6" r="D47">
        <v>171</v>
      </c>
      <c t="n" s="6" r="E47">
        <v>151</v>
      </c>
    </row>
    <row spans="1:6" r="48">
      <c t="s" s="4" r="A48">
        <v>476</v>
      </c>
      <c t="n" s="6" r="B48">
        <v>1360</v>
      </c>
      <c t="n" s="6" r="C48">
        <v>1403</v>
      </c>
      <c t="n" s="6" r="D48">
        <v>1530</v>
      </c>
      <c t="n" s="6" r="E48">
        <v>1591</v>
      </c>
    </row>
    <row spans="1:6" r="49">
      <c t="s" s="4" r="A49">
        <v>85</v>
      </c>
      <c t="n" s="6" r="B49">
        <v>701</v>
      </c>
      <c t="n" s="6" r="C49">
        <v>660</v>
      </c>
      <c t="n" s="6" r="D49">
        <v>1391</v>
      </c>
      <c t="n" s="6" r="E49">
        <v>1315</v>
      </c>
    </row>
    <row spans="1:6" r="50">
      <c t="s" s="4" r="A50">
        <v>477</v>
      </c>
      <c t="n" s="6" r="B50">
        <v>659</v>
      </c>
      <c t="n" s="6" r="C50">
        <v>743</v>
      </c>
      <c t="n" s="6" r="D50">
        <v>139</v>
      </c>
      <c t="n" s="6" r="E50">
        <v>276</v>
      </c>
    </row>
    <row spans="1:6" r="51">
      <c t="s" s="4" r="A51">
        <v>41</v>
      </c>
      <c t="n" s="6" r="B51">
        <v>26653</v>
      </c>
      <c t="n" s="6" r="C51">
        <v>26825</v>
      </c>
      <c t="n" s="6" r="D51">
        <v>26653</v>
      </c>
      <c t="n" s="6" r="E51">
        <v>26825</v>
      </c>
    </row>
    <row spans="1:6" r="52">
      <c t="s" s="4" r="A52">
        <v>480</v>
      </c>
    </row>
    <row spans="1:6" r="53">
      <c t="s" s="3" r="A53">
        <v>475</v>
      </c>
    </row>
    <row spans="1:6" r="54">
      <c t="s" s="4" r="A54">
        <v>80</v>
      </c>
      <c t="n" s="6" r="B54">
        <v>0</v>
      </c>
      <c t="n" s="6" r="C54">
        <v>0</v>
      </c>
      <c t="n" s="6" r="D54">
        <v>0</v>
      </c>
      <c t="n" s="6" r="E54">
        <v>0</v>
      </c>
    </row>
    <row spans="1:6" r="55">
      <c t="s" s="4" r="A55">
        <v>82</v>
      </c>
      <c t="n" s="6" r="B55">
        <v>0</v>
      </c>
      <c t="n" s="6" r="C55">
        <v>0</v>
      </c>
      <c t="n" s="6" r="D55">
        <v>1</v>
      </c>
      <c t="n" s="6" r="E55">
        <v>1</v>
      </c>
    </row>
    <row spans="1:6" r="56">
      <c t="s" s="4" r="A56">
        <v>83</v>
      </c>
      <c t="n" s="6" r="B56">
        <v>0</v>
      </c>
      <c t="n" s="6" r="C56">
        <v>0</v>
      </c>
      <c t="n" s="6" r="D56">
        <v>0</v>
      </c>
      <c t="n" s="6" r="E56">
        <v>0</v>
      </c>
    </row>
    <row spans="1:6" r="57">
      <c t="s" s="4" r="A57">
        <v>84</v>
      </c>
      <c t="n" s="6" r="B57">
        <v>906</v>
      </c>
      <c t="n" s="6" r="C57">
        <v>1065</v>
      </c>
      <c t="n" s="6" r="D57">
        <v>2272</v>
      </c>
      <c t="n" s="6" r="E57">
        <v>2367</v>
      </c>
    </row>
    <row spans="1:6" r="58">
      <c t="s" s="4" r="A58">
        <v>476</v>
      </c>
      <c t="n" s="6" r="B58">
        <v>-906</v>
      </c>
      <c t="n" s="6" r="C58">
        <v>-1065</v>
      </c>
      <c t="n" s="6" r="D58">
        <v>-2273</v>
      </c>
      <c t="n" s="6" r="E58">
        <v>-2368</v>
      </c>
    </row>
    <row spans="1:6" r="59">
      <c t="s" s="4" r="A59">
        <v>85</v>
      </c>
      <c t="n" s="6" r="B59">
        <v>0</v>
      </c>
      <c t="n" s="6" r="C59">
        <v>0</v>
      </c>
      <c t="n" s="6" r="D59">
        <v>0</v>
      </c>
      <c t="n" s="6" r="E59">
        <v>0</v>
      </c>
    </row>
    <row spans="1:6" r="60">
      <c t="s" s="4" r="A60">
        <v>477</v>
      </c>
      <c t="n" s="6" r="B60">
        <v>-906</v>
      </c>
      <c t="n" s="6" r="C60">
        <v>-1065</v>
      </c>
      <c t="n" s="6" r="D60">
        <v>-2273</v>
      </c>
      <c t="n" s="6" r="E60">
        <v>-2368</v>
      </c>
    </row>
    <row spans="1:6" r="61">
      <c t="s" s="4" r="A61">
        <v>41</v>
      </c>
      <c t="n" s="8" r="B61">
        <v>278914</v>
      </c>
      <c t="n" s="8" r="C61">
        <v>290069</v>
      </c>
      <c t="n" s="8" r="D61">
        <v>278914</v>
      </c>
      <c t="n" s="8" r="E61">
        <v>2900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481</v>
      </c>
      <c t="s" s="2" r="B1">
        <v>482</v>
      </c>
    </row>
    <row spans="1:2" r="2">
      <c t="s" s="3" r="A2">
        <v>483</v>
      </c>
    </row>
    <row spans="1:2" r="3">
      <c t="s" s="4" r="A3">
        <v>484</v>
      </c>
      <c t="n" s="8" r="B3">
        <v>1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85</v>
      </c>
      <c t="s" s="2" r="B1">
        <v>486</v>
      </c>
      <c t="s" s="2" r="C1">
        <v>487</v>
      </c>
    </row>
    <row spans="1:3" r="2">
      <c t="s" s="3" r="A2">
        <v>488</v>
      </c>
    </row>
    <row spans="1:3" r="3">
      <c t="s" s="4" r="A3">
        <v>489</v>
      </c>
      <c t="s" s="4" r="B3">
        <v>490</v>
      </c>
    </row>
    <row spans="1:3" r="4">
      <c t="s" s="4" r="A4">
        <v>491</v>
      </c>
      <c t="n" s="8" r="C4">
        <v>4400000</v>
      </c>
    </row>
    <row spans="1:3" r="5">
      <c t="s" s="4" r="A5">
        <v>492</v>
      </c>
      <c t="n" s="12" r="B5">
        <v>0.0019178</v>
      </c>
    </row>
    <row spans="1:3" r="6">
      <c t="s" s="4" r="A6">
        <v>493</v>
      </c>
      <c t="s" s="4" r="B6">
        <v>494</v>
      </c>
    </row>
    <row spans="1:3" r="7">
      <c t="s" s="4" r="A7">
        <v>495</v>
      </c>
      <c t="s" s="4" r="B7">
        <v>496</v>
      </c>
    </row>
    <row spans="1:3" r="8">
      <c t="s" s="4" r="A8">
        <v>497</v>
      </c>
      <c t="n" s="8" r="B8">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5</v>
      </c>
      <c t="s" s="2" r="B1">
        <v>74</v>
      </c>
      <c t="s" s="2" r="D1">
        <v>1</v>
      </c>
    </row>
    <row spans="1:5" r="2">
      <c t="s" s="2" r="B2">
        <v>2</v>
      </c>
      <c t="s" s="2" r="C2">
        <v>75</v>
      </c>
      <c t="s" s="2" r="D2">
        <v>2</v>
      </c>
      <c t="s" s="2" r="E2">
        <v>75</v>
      </c>
    </row>
    <row spans="1:5" r="3">
      <c t="s" s="4" r="A3">
        <v>106</v>
      </c>
      <c t="n" s="8" r="B3">
        <v>9</v>
      </c>
      <c t="n" s="8" r="C3">
        <v>-35181</v>
      </c>
      <c t="n" s="8" r="D3">
        <v>307</v>
      </c>
      <c t="n" s="8" r="E3">
        <v>-41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4</v>
      </c>
      <c t="s" s="2" r="D1">
        <v>1</v>
      </c>
    </row>
    <row spans="1:5" r="2">
      <c t="s" s="2" r="B2">
        <v>2</v>
      </c>
      <c t="s" s="2" r="C2">
        <v>75</v>
      </c>
      <c t="s" s="2" r="D2">
        <v>2</v>
      </c>
      <c t="s" s="2" r="E2">
        <v>75</v>
      </c>
    </row>
    <row spans="1:5" r="3">
      <c t="s" s="4" r="A3">
        <v>97</v>
      </c>
      <c t="n" s="8" r="B3">
        <v>22908</v>
      </c>
      <c t="n" s="8" r="C3">
        <v>39816</v>
      </c>
      <c t="n" s="8" r="D3">
        <v>24520</v>
      </c>
      <c t="n" s="8" r="E3">
        <v>61599</v>
      </c>
    </row>
    <row spans="1:5" r="4">
      <c t="s" s="3" r="A4">
        <v>108</v>
      </c>
    </row>
    <row spans="1:5" r="5">
      <c t="s" s="4" r="A5">
        <v>109</v>
      </c>
      <c t="n" s="6" r="B5">
        <v>1968</v>
      </c>
      <c t="n" s="6" r="C5">
        <v>-5824</v>
      </c>
      <c t="n" s="6" r="D5">
        <v>4692</v>
      </c>
      <c t="n" s="6" r="E5">
        <v>2112</v>
      </c>
    </row>
    <row spans="1:5" r="6">
      <c t="s" s="4" r="A6">
        <v>106</v>
      </c>
      <c t="n" s="6" r="B6">
        <v>715</v>
      </c>
      <c t="n" s="6" r="C6">
        <v>-35181</v>
      </c>
      <c t="n" s="6" r="D6">
        <v>937</v>
      </c>
      <c t="n" s="6" r="E6">
        <v>-41498</v>
      </c>
    </row>
    <row spans="1:5" r="7">
      <c t="s" s="4" r="A7">
        <v>108</v>
      </c>
      <c t="n" s="6" r="B7">
        <v>2683</v>
      </c>
      <c t="n" s="6" r="C7">
        <v>-41005</v>
      </c>
      <c t="n" s="6" r="D7">
        <v>5629</v>
      </c>
      <c t="n" s="6" r="E7">
        <v>-39386</v>
      </c>
    </row>
    <row spans="1:5" r="8">
      <c t="s" s="4" r="A8">
        <v>110</v>
      </c>
      <c t="n" s="6" r="B8">
        <v>25591</v>
      </c>
      <c t="n" s="6" r="C8">
        <v>-1189</v>
      </c>
      <c t="n" s="6" r="D8">
        <v>30149</v>
      </c>
      <c t="n" s="6" r="E8">
        <v>22213</v>
      </c>
    </row>
    <row spans="1:5" r="9">
      <c t="s" s="4" r="A9">
        <v>111</v>
      </c>
      <c t="n" s="6" r="B9">
        <v>-830</v>
      </c>
      <c t="n" s="6" r="C9">
        <v>935</v>
      </c>
      <c t="n" s="6" r="D9">
        <v>-1349</v>
      </c>
      <c t="n" s="6" r="E9">
        <v>-370</v>
      </c>
    </row>
    <row spans="1:5" r="10">
      <c t="s" s="4" r="A10">
        <v>112</v>
      </c>
      <c t="n" s="8" r="B10">
        <v>24761</v>
      </c>
      <c t="n" s="8" r="C10">
        <v>-254</v>
      </c>
      <c t="n" s="8" r="D10">
        <v>28800</v>
      </c>
      <c t="n" s="8" r="E10">
        <v>218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6"/>
    <col customWidth="1" max="5" min="5" width="48"/>
    <col customWidth="1" max="6" min="6" width="29"/>
    <col customWidth="1" max="7" min="7" width="40"/>
  </cols>
  <sheetData>
    <row spans="1:7" r="1">
      <c t="s" s="1" r="A1">
        <v>113</v>
      </c>
      <c t="s" s="2" r="B1">
        <v>114</v>
      </c>
      <c t="s" s="2" r="C1">
        <v>115</v>
      </c>
      <c t="s" s="2" r="D1">
        <v>116</v>
      </c>
      <c t="s" s="2" r="E1">
        <v>117</v>
      </c>
      <c t="s" s="2" r="F1">
        <v>118</v>
      </c>
      <c t="s" s="2" r="G1">
        <v>119</v>
      </c>
    </row>
    <row spans="1:7" r="2">
      <c t="s" s="4" r="A2">
        <v>120</v>
      </c>
      <c t="n" s="8" r="B2">
        <v>320150</v>
      </c>
      <c t="n" s="8" r="C2">
        <v>256</v>
      </c>
      <c t="n" s="8" r="D2">
        <v>202068</v>
      </c>
      <c t="n" s="8" r="E2">
        <v>18776</v>
      </c>
      <c t="n" s="8" r="F2">
        <v>67961</v>
      </c>
      <c t="n" s="8" r="G2">
        <v>31089</v>
      </c>
    </row>
    <row spans="1:7" r="3">
      <c t="s" s="4" r="A3">
        <v>121</v>
      </c>
      <c t="n" s="6" r="C3">
        <v>25639</v>
      </c>
    </row>
    <row spans="1:7" r="4">
      <c t="s" s="4" r="A4">
        <v>97</v>
      </c>
      <c t="n" s="6" r="B4">
        <v>24520</v>
      </c>
      <c t="n" s="8" r="C4">
        <v>0</v>
      </c>
      <c t="n" s="6" r="D4">
        <v>0</v>
      </c>
      <c t="n" s="6" r="E4">
        <v>0</v>
      </c>
      <c t="n" s="6" r="F4">
        <v>23664</v>
      </c>
      <c t="n" s="6" r="G4">
        <v>856</v>
      </c>
    </row>
    <row spans="1:7" r="5">
      <c t="s" s="4" r="A5">
        <v>122</v>
      </c>
      <c t="n" s="6" r="B5">
        <v>5629</v>
      </c>
      <c t="n" s="6" r="C5">
        <v>0</v>
      </c>
      <c t="n" s="6" r="D5">
        <v>0</v>
      </c>
      <c t="n" s="6" r="E5">
        <v>5136</v>
      </c>
      <c t="n" s="6" r="F5">
        <v>0</v>
      </c>
      <c t="n" s="6" r="G5">
        <v>493</v>
      </c>
    </row>
    <row spans="1:7" r="6">
      <c t="s" s="4" r="A6">
        <v>123</v>
      </c>
      <c t="n" s="6" r="B6">
        <v>-8898</v>
      </c>
      <c t="n" s="6" r="C6">
        <v>0</v>
      </c>
      <c t="n" s="6" r="D6">
        <v>0</v>
      </c>
      <c t="n" s="6" r="E6">
        <v>0</v>
      </c>
      <c t="n" s="6" r="F6">
        <v>-8898</v>
      </c>
      <c t="n" s="6" r="G6">
        <v>0</v>
      </c>
    </row>
    <row spans="1:7" r="7">
      <c t="s" s="4" r="A7">
        <v>124</v>
      </c>
      <c t="n" s="6" r="B7">
        <v>-9225</v>
      </c>
      <c t="n" s="6" r="C7">
        <v>0</v>
      </c>
      <c t="n" s="6" r="D7">
        <v>0</v>
      </c>
      <c t="n" s="6" r="E7">
        <v>0</v>
      </c>
      <c t="n" s="6" r="F7">
        <v>0</v>
      </c>
      <c t="n" s="6" r="G7">
        <v>-9225</v>
      </c>
    </row>
    <row spans="1:7" r="8">
      <c t="s" s="4" r="A8">
        <v>125</v>
      </c>
      <c t="n" s="6" r="B8">
        <v>5</v>
      </c>
      <c t="n" s="6" r="C8">
        <v>0</v>
      </c>
      <c t="n" s="6" r="D8">
        <v>0</v>
      </c>
      <c t="n" s="6" r="E8">
        <v>0</v>
      </c>
      <c t="n" s="6" r="F8">
        <v>0</v>
      </c>
      <c t="n" s="6" r="G8">
        <v>5</v>
      </c>
    </row>
    <row spans="1:7" r="9">
      <c t="s" s="4" r="A9">
        <v>126</v>
      </c>
      <c t="n" s="6" r="B9">
        <v>-1953</v>
      </c>
      <c t="n" s="8" r="C9">
        <v>-2</v>
      </c>
      <c t="n" s="6" r="D9">
        <v>-1951</v>
      </c>
      <c t="n" s="6" r="E9">
        <v>0</v>
      </c>
      <c t="n" s="6" r="F9">
        <v>0</v>
      </c>
      <c t="n" s="6" r="G9">
        <v>0</v>
      </c>
    </row>
    <row spans="1:7" r="10">
      <c t="s" s="4" r="A10">
        <v>127</v>
      </c>
      <c t="n" s="6" r="C10">
        <v>-195</v>
      </c>
    </row>
    <row spans="1:7" r="11">
      <c t="s" s="4" r="A11">
        <v>128</v>
      </c>
      <c t="n" s="8" r="B11">
        <v>330228</v>
      </c>
      <c t="n" s="8" r="C11">
        <v>254</v>
      </c>
      <c t="n" s="8" r="D11">
        <v>200117</v>
      </c>
      <c t="n" s="8" r="E11">
        <v>23912</v>
      </c>
      <c t="n" s="8" r="F11">
        <v>82727</v>
      </c>
      <c t="n" s="8" r="G11">
        <v>23218</v>
      </c>
    </row>
    <row spans="1:7" r="12">
      <c t="s" s="4" r="A12">
        <v>129</v>
      </c>
      <c t="n" s="6" r="C12">
        <v>254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5</v>
      </c>
    </row>
    <row spans="1:3" r="3">
      <c t="s" s="3" r="A3">
        <v>131</v>
      </c>
    </row>
    <row spans="1:3" r="4">
      <c t="s" s="4" r="A4">
        <v>97</v>
      </c>
      <c t="n" s="8" r="B4">
        <v>24520</v>
      </c>
      <c t="n" s="8" r="C4">
        <v>61599</v>
      </c>
    </row>
    <row spans="1:3" r="5">
      <c t="s" s="4" r="A5">
        <v>132</v>
      </c>
      <c t="n" s="6" r="B5">
        <v>0</v>
      </c>
      <c t="n" s="6" r="C5">
        <v>18731</v>
      </c>
    </row>
    <row spans="1:3" r="6">
      <c t="s" s="4" r="A6">
        <v>133</v>
      </c>
      <c t="n" s="6" r="B6">
        <v>24520</v>
      </c>
      <c t="n" s="6" r="C6">
        <v>42868</v>
      </c>
    </row>
    <row spans="1:3" r="7">
      <c t="s" s="3" r="A7">
        <v>134</v>
      </c>
    </row>
    <row spans="1:3" r="8">
      <c t="s" s="4" r="A8">
        <v>85</v>
      </c>
      <c t="n" s="6" r="B8">
        <v>5890</v>
      </c>
      <c t="n" s="6" r="C8">
        <v>5617</v>
      </c>
    </row>
    <row spans="1:3" r="9">
      <c t="s" s="4" r="A9">
        <v>89</v>
      </c>
      <c t="n" s="6" r="B9">
        <v>412</v>
      </c>
      <c t="n" s="6" r="C9">
        <v>152</v>
      </c>
    </row>
    <row spans="1:3" r="10">
      <c t="s" s="4" r="A10">
        <v>135</v>
      </c>
      <c t="n" s="6" r="B10">
        <v>937</v>
      </c>
      <c t="n" s="6" r="C10">
        <v>-34740</v>
      </c>
    </row>
    <row spans="1:3" r="11">
      <c t="s" s="4" r="A11">
        <v>136</v>
      </c>
      <c t="n" s="6" r="B11">
        <v>0</v>
      </c>
      <c t="n" s="6" r="C11">
        <v>-5804</v>
      </c>
    </row>
    <row spans="1:3" r="12">
      <c t="s" s="4" r="A12">
        <v>93</v>
      </c>
      <c t="n" s="6" r="B12">
        <v>-19906</v>
      </c>
      <c t="n" s="6" r="C12">
        <v>0</v>
      </c>
    </row>
    <row spans="1:3" r="13">
      <c t="s" s="4" r="A13">
        <v>137</v>
      </c>
      <c t="n" s="6" r="B13">
        <v>320</v>
      </c>
      <c t="n" s="6" r="C13">
        <v>-107</v>
      </c>
    </row>
    <row spans="1:3" r="14">
      <c t="s" s="3" r="A14">
        <v>138</v>
      </c>
    </row>
    <row spans="1:3" r="15">
      <c t="s" s="4" r="A15">
        <v>139</v>
      </c>
      <c t="n" s="6" r="B15">
        <v>-648</v>
      </c>
      <c t="n" s="6" r="C15">
        <v>827</v>
      </c>
    </row>
    <row spans="1:3" r="16">
      <c t="s" s="4" r="A16">
        <v>140</v>
      </c>
      <c t="n" s="6" r="B16">
        <v>14</v>
      </c>
      <c t="n" s="6" r="C16">
        <v>-24</v>
      </c>
    </row>
    <row spans="1:3" r="17">
      <c t="s" s="4" r="A17">
        <v>141</v>
      </c>
      <c t="n" s="6" r="B17">
        <v>-496</v>
      </c>
      <c t="n" s="6" r="C17">
        <v>8</v>
      </c>
    </row>
    <row spans="1:3" r="18">
      <c t="s" s="4" r="A18">
        <v>142</v>
      </c>
      <c t="n" s="6" r="B18">
        <v>1461</v>
      </c>
      <c t="n" s="6" r="C18">
        <v>21</v>
      </c>
    </row>
    <row spans="1:3" r="19">
      <c t="s" s="4" r="A19">
        <v>143</v>
      </c>
      <c t="n" s="6" r="B19">
        <v>756</v>
      </c>
      <c t="n" s="6" r="C19">
        <v>-211</v>
      </c>
    </row>
    <row spans="1:3" r="20">
      <c t="s" s="4" r="A20">
        <v>144</v>
      </c>
      <c t="n" s="6" r="B20">
        <v>-79</v>
      </c>
      <c t="n" s="6" r="C20">
        <v>138</v>
      </c>
    </row>
    <row spans="1:3" r="21">
      <c t="s" s="4" r="A21">
        <v>145</v>
      </c>
      <c t="n" s="6" r="B21">
        <v>13181</v>
      </c>
      <c t="n" s="6" r="C21">
        <v>8745</v>
      </c>
    </row>
    <row spans="1:3" r="22">
      <c t="s" s="4" r="A22">
        <v>146</v>
      </c>
      <c t="n" s="6" r="B22">
        <v>0</v>
      </c>
      <c t="n" s="6" r="C22">
        <v>1259</v>
      </c>
    </row>
    <row spans="1:3" r="23">
      <c t="s" s="4" r="A23">
        <v>147</v>
      </c>
      <c t="n" s="6" r="B23">
        <v>13181</v>
      </c>
      <c t="n" s="6" r="C23">
        <v>10004</v>
      </c>
    </row>
    <row spans="1:3" r="24">
      <c t="s" s="3" r="A24">
        <v>148</v>
      </c>
    </row>
    <row spans="1:3" r="25">
      <c t="s" s="4" r="A25">
        <v>149</v>
      </c>
      <c t="n" s="6" r="B25">
        <v>-1871</v>
      </c>
      <c t="n" s="6" r="C25">
        <v>-2192</v>
      </c>
    </row>
    <row spans="1:3" r="26">
      <c t="s" s="4" r="A26">
        <v>150</v>
      </c>
      <c t="n" s="6" r="B26">
        <v>0</v>
      </c>
      <c t="n" s="6" r="C26">
        <v>-5113</v>
      </c>
    </row>
    <row spans="1:3" r="27">
      <c t="s" s="4" r="A27">
        <v>151</v>
      </c>
      <c t="n" s="6" r="B27">
        <v>-44539</v>
      </c>
      <c t="n" s="6" r="C27">
        <v>-35844</v>
      </c>
    </row>
    <row spans="1:3" r="28">
      <c t="s" s="4" r="A28">
        <v>152</v>
      </c>
      <c t="n" s="6" r="B28">
        <v>42237</v>
      </c>
      <c t="n" s="6" r="C28">
        <v>0</v>
      </c>
    </row>
    <row spans="1:3" r="29">
      <c t="s" s="4" r="A29">
        <v>153</v>
      </c>
      <c t="n" s="6" r="B29">
        <v>0</v>
      </c>
      <c t="n" s="6" r="C29">
        <v>-1568</v>
      </c>
    </row>
    <row spans="1:3" r="30">
      <c t="s" s="4" r="A30">
        <v>154</v>
      </c>
      <c t="n" s="6" r="B30">
        <v>74</v>
      </c>
      <c t="n" s="6" r="C30">
        <v>70</v>
      </c>
    </row>
    <row spans="1:3" r="31">
      <c t="s" s="4" r="A31">
        <v>155</v>
      </c>
      <c t="n" s="6" r="B31">
        <v>28220</v>
      </c>
      <c t="n" s="6" r="C31">
        <v>78049</v>
      </c>
    </row>
    <row spans="1:3" r="32">
      <c t="s" s="4" r="A32">
        <v>156</v>
      </c>
      <c t="n" s="6" r="B32">
        <v>1989</v>
      </c>
      <c t="n" s="6" r="C32">
        <v>15230</v>
      </c>
    </row>
    <row spans="1:3" r="33">
      <c t="s" s="4" r="A33">
        <v>157</v>
      </c>
      <c t="n" s="6" r="B33">
        <v>50574</v>
      </c>
      <c t="n" s="6" r="C33">
        <v>0</v>
      </c>
    </row>
    <row spans="1:3" r="34">
      <c t="s" s="4" r="A34">
        <v>158</v>
      </c>
      <c t="n" s="6" r="B34">
        <v>5880</v>
      </c>
      <c t="n" s="6" r="C34">
        <v>996</v>
      </c>
    </row>
    <row spans="1:3" r="35">
      <c t="s" s="4" r="A35">
        <v>159</v>
      </c>
      <c t="n" s="6" r="B35">
        <v>82564</v>
      </c>
      <c t="n" s="6" r="C35">
        <v>49628</v>
      </c>
    </row>
    <row spans="1:3" r="36">
      <c t="s" s="4" r="A36">
        <v>160</v>
      </c>
      <c t="n" s="6" r="B36">
        <v>0</v>
      </c>
      <c t="n" s="6" r="C36">
        <v>92425</v>
      </c>
    </row>
    <row spans="1:3" r="37">
      <c t="s" s="4" r="A37">
        <v>161</v>
      </c>
      <c t="n" s="6" r="B37">
        <v>82564</v>
      </c>
      <c t="n" s="6" r="C37">
        <v>142053</v>
      </c>
    </row>
    <row spans="1:3" r="38">
      <c t="s" s="3" r="A38">
        <v>162</v>
      </c>
    </row>
    <row spans="1:3" r="39">
      <c t="s" s="4" r="A39">
        <v>163</v>
      </c>
      <c t="n" s="6" r="B39">
        <v>-62728</v>
      </c>
      <c t="n" s="6" r="C39">
        <v>-954</v>
      </c>
    </row>
    <row spans="1:3" r="40">
      <c t="s" s="4" r="A40">
        <v>164</v>
      </c>
      <c t="n" s="6" r="B40">
        <v>0</v>
      </c>
      <c t="n" s="6" r="C40">
        <v>-69</v>
      </c>
    </row>
    <row spans="1:3" r="41">
      <c t="s" s="4" r="A41">
        <v>165</v>
      </c>
      <c t="n" s="6" r="B41">
        <v>-1953</v>
      </c>
      <c t="n" s="6" r="C41">
        <v>-1523</v>
      </c>
    </row>
    <row spans="1:3" r="42">
      <c t="s" s="4" r="A42">
        <v>166</v>
      </c>
      <c t="n" s="6" r="B42">
        <v>0</v>
      </c>
      <c t="n" s="6" r="C42">
        <v>3863</v>
      </c>
    </row>
    <row spans="1:3" r="43">
      <c t="s" s="4" r="A43">
        <v>167</v>
      </c>
      <c t="n" s="6" r="B43">
        <v>0</v>
      </c>
      <c t="n" s="6" r="C43">
        <v>-19957</v>
      </c>
    </row>
    <row spans="1:3" r="44">
      <c t="s" s="4" r="A44">
        <v>125</v>
      </c>
      <c t="n" s="6" r="B44">
        <v>5</v>
      </c>
      <c t="n" s="6" r="C44">
        <v>8</v>
      </c>
    </row>
    <row spans="1:3" r="45">
      <c t="s" s="4" r="A45">
        <v>124</v>
      </c>
      <c t="n" s="6" r="B45">
        <v>-9225</v>
      </c>
      <c t="n" s="6" r="C45">
        <v>-3131</v>
      </c>
    </row>
    <row spans="1:3" r="46">
      <c t="s" s="4" r="A46">
        <v>168</v>
      </c>
      <c t="n" s="6" r="B46">
        <v>-8982</v>
      </c>
      <c t="n" s="6" r="C46">
        <v>-7592</v>
      </c>
    </row>
    <row spans="1:3" r="47">
      <c t="s" s="4" r="A47">
        <v>169</v>
      </c>
      <c t="n" s="6" r="B47">
        <v>-82883</v>
      </c>
      <c t="n" s="6" r="C47">
        <v>-29355</v>
      </c>
    </row>
    <row spans="1:3" r="48">
      <c t="s" s="4" r="A48">
        <v>170</v>
      </c>
      <c t="n" s="6" r="C48">
        <v>-34314</v>
      </c>
    </row>
    <row spans="1:3" r="49">
      <c t="s" s="4" r="A49">
        <v>171</v>
      </c>
      <c t="n" s="6" r="B49">
        <v>-82883</v>
      </c>
      <c t="n" s="6" r="C49">
        <v>-63669</v>
      </c>
    </row>
    <row spans="1:3" r="50">
      <c t="s" s="4" r="A50">
        <v>172</v>
      </c>
      <c t="n" s="6" r="B50">
        <v>12862</v>
      </c>
      <c t="n" s="6" r="C50">
        <v>88388</v>
      </c>
    </row>
    <row spans="1:3" r="51">
      <c t="s" s="4" r="A51">
        <v>173</v>
      </c>
      <c t="n" s="6" r="B51">
        <v>68459</v>
      </c>
      <c t="n" s="6" r="C51">
        <v>54529</v>
      </c>
    </row>
    <row spans="1:3" r="52">
      <c t="s" s="4" r="A52">
        <v>174</v>
      </c>
      <c t="n" s="6" r="B52">
        <v>81321</v>
      </c>
      <c t="n" s="6" r="C52">
        <v>142917</v>
      </c>
    </row>
    <row spans="1:3" r="53">
      <c t="s" s="3" r="A53">
        <v>175</v>
      </c>
    </row>
    <row spans="1:3" r="54">
      <c t="s" s="4" r="A54">
        <v>176</v>
      </c>
      <c t="n" s="6" r="B54">
        <v>4595</v>
      </c>
      <c t="n" s="6" r="C54">
        <v>6059</v>
      </c>
    </row>
    <row spans="1:3" r="55">
      <c t="s" s="4" r="A55">
        <v>123</v>
      </c>
      <c t="n" s="6" r="B55">
        <v>8898</v>
      </c>
      <c t="n" s="6" r="C55">
        <v>9001</v>
      </c>
    </row>
    <row spans="1:3" r="56">
      <c t="s" s="4" r="A56">
        <v>177</v>
      </c>
      <c t="n" s="6" r="B56">
        <v>0</v>
      </c>
      <c t="n" s="6" r="C56">
        <v>1453</v>
      </c>
    </row>
    <row spans="1:3" r="57">
      <c t="s" s="4" r="A57">
        <v>178</v>
      </c>
      <c t="n" s="6" r="B57">
        <v>109</v>
      </c>
      <c t="n" s="6" r="C57">
        <v>2339</v>
      </c>
    </row>
    <row spans="1:3" r="58">
      <c t="s" s="4" r="A58">
        <v>179</v>
      </c>
      <c t="n" s="8" r="B58">
        <v>0</v>
      </c>
      <c t="n" s="8" r="C58">
        <v>32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S OF CASH</vt:lpstr>
      <vt:lpstr>Organization</vt:lpstr>
      <vt:lpstr>Summary of Significant Accounti</vt:lpstr>
      <vt:lpstr>Investment in Unconsolidated Af</vt:lpstr>
      <vt:lpstr>Marketable Securities and Fair </vt:lpstr>
      <vt:lpstr>Mortgages Payable, Net</vt:lpstr>
      <vt:lpstr>Dispositions and Discontinued O</vt:lpstr>
      <vt:lpstr>Net Earnings Per Share</vt:lpstr>
      <vt:lpstr>Related Party Transactions</vt:lpstr>
      <vt:lpstr>Financial Instruments</vt:lpstr>
      <vt:lpstr>Segment Information</vt:lpstr>
      <vt:lpstr>Commitments and Contingencies</vt:lpstr>
      <vt:lpstr>Subsequent Events</vt:lpstr>
      <vt:lpstr>Summary of Significant Accoun21</vt:lpstr>
      <vt:lpstr>Investment in Unconsolidated 22</vt:lpstr>
      <vt:lpstr>Marketable Securities and Fai23</vt:lpstr>
      <vt:lpstr>Mortgages Payable, Net (Tables)</vt:lpstr>
      <vt:lpstr>Dispositions and Discontinued25</vt:lpstr>
      <vt:lpstr>Related Party Transactions (Tab</vt:lpstr>
      <vt:lpstr>Financial Instruments (Tables)</vt:lpstr>
      <vt:lpstr>Segment Information (Tables)</vt:lpstr>
      <vt:lpstr>Organization (Details Textual)</vt:lpstr>
      <vt:lpstr>Summary of Significant Accoun30</vt:lpstr>
      <vt:lpstr>Investment in Unconsolidated 31</vt:lpstr>
      <vt:lpstr>Investment in Unconsolidated 32</vt:lpstr>
      <vt:lpstr>Investment in Unconsolidated 33</vt:lpstr>
      <vt:lpstr>Marketable Securities and Fai34</vt:lpstr>
      <vt:lpstr>Marketable Securities and Fai35</vt:lpstr>
      <vt:lpstr>Marketable Securities and Fai36</vt:lpstr>
      <vt:lpstr>Mortgages Payable, Net (Details</vt:lpstr>
      <vt:lpstr>Mortgages Payable, Net (Detai38</vt:lpstr>
      <vt:lpstr>Mortgages Payable, Net (Detai39</vt:lpstr>
      <vt:lpstr>Dispositions and Discontinued40</vt:lpstr>
      <vt:lpstr>Dispositions and Discontinued41</vt:lpstr>
      <vt:lpstr>Related Party Transactions (Det</vt:lpstr>
      <vt:lpstr>Related Party Transactions (D43</vt:lpstr>
      <vt:lpstr>Related Party Transactions (D44</vt:lpstr>
      <vt:lpstr>Financial Instruments (Details)</vt:lpstr>
      <vt:lpstr>Segment Information (Details)</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3:37Z</dcterms:created>
  <dcterms:modified xmlns:dcterms="http://purl.org/dc/terms/" xmlns:xsi="http://www.w3.org/2001/XMLSchema-instance" xsi:type="dcterms:W3CDTF">2016-08-15T16:23:37Z</dcterms:modified>
  <dc:title xmlns:dc="http://purl.org/dc/elements/1.1/">Untitled</dc:title>
  <dc:description xmlns:dc="http://purl.org/dc/elements/1.1/"/>
  <dc:subject xmlns:dc="http://purl.org/dc/elements/1.1/"/>
  <cp:keywords/>
  <cp:category/>
</cp:coreProperties>
</file>